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Accounts Receivable, Net" sheetId="10" state="visible" r:id="rId10"/>
    <sheet xmlns:r="http://schemas.openxmlformats.org/officeDocument/2006/relationships" name="Mortgage Servicing Rights" sheetId="11" state="visible" r:id="rId11"/>
    <sheet xmlns:r="http://schemas.openxmlformats.org/officeDocument/2006/relationships" name="Warehouse and Other Secured Lin" sheetId="12" state="visible" r:id="rId12"/>
    <sheet xmlns:r="http://schemas.openxmlformats.org/officeDocument/2006/relationships" name="Other Borrowings" sheetId="13" state="visible" r:id="rId13"/>
    <sheet xmlns:r="http://schemas.openxmlformats.org/officeDocument/2006/relationships" name="Commitments and Contingencies" sheetId="14" state="visible" r:id="rId14"/>
    <sheet xmlns:r="http://schemas.openxmlformats.org/officeDocument/2006/relationships" name="Accounts Payable, Accrued Expen" sheetId="15" state="visible" r:id="rId15"/>
    <sheet xmlns:r="http://schemas.openxmlformats.org/officeDocument/2006/relationships" name="Variable Interest Entities" sheetId="16" state="visible" r:id="rId16"/>
    <sheet xmlns:r="http://schemas.openxmlformats.org/officeDocument/2006/relationships" name="Non-controlling Interests" sheetId="17" state="visible" r:id="rId17"/>
    <sheet xmlns:r="http://schemas.openxmlformats.org/officeDocument/2006/relationships" name="Regulatory Net Worth Requiremen"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Basis of Presen_2" sheetId="27" state="visible" r:id="rId27"/>
    <sheet xmlns:r="http://schemas.openxmlformats.org/officeDocument/2006/relationships" name="Mortgage Loans at Fair Value (T" sheetId="28" state="visible" r:id="rId28"/>
    <sheet xmlns:r="http://schemas.openxmlformats.org/officeDocument/2006/relationships" name="Derivatives (Tables)" sheetId="29" state="visible" r:id="rId29"/>
    <sheet xmlns:r="http://schemas.openxmlformats.org/officeDocument/2006/relationships" name="Accounts Receivable, Net (Table" sheetId="30" state="visible" r:id="rId30"/>
    <sheet xmlns:r="http://schemas.openxmlformats.org/officeDocument/2006/relationships" name="Mortgage Servicing Rights (Tabl" sheetId="31" state="visible" r:id="rId31"/>
    <sheet xmlns:r="http://schemas.openxmlformats.org/officeDocument/2006/relationships" name="Warehouse and Other Secured L_2" sheetId="32" state="visible" r:id="rId32"/>
    <sheet xmlns:r="http://schemas.openxmlformats.org/officeDocument/2006/relationships" name="Other Borrowings (Tables)" sheetId="33" state="visible" r:id="rId33"/>
    <sheet xmlns:r="http://schemas.openxmlformats.org/officeDocument/2006/relationships" name="Commitment and Contingencies (T" sheetId="34" state="visible" r:id="rId34"/>
    <sheet xmlns:r="http://schemas.openxmlformats.org/officeDocument/2006/relationships" name="Accounts Payable, Accrued Exp_2" sheetId="35" state="visible" r:id="rId35"/>
    <sheet xmlns:r="http://schemas.openxmlformats.org/officeDocument/2006/relationships" name="Non-controlling Interests (Tabl" sheetId="36" state="visible" r:id="rId36"/>
    <sheet xmlns:r="http://schemas.openxmlformats.org/officeDocument/2006/relationships" name="Fair Value Measurement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Organization, Basis of Presen_3" sheetId="40" state="visible" r:id="rId40"/>
    <sheet xmlns:r="http://schemas.openxmlformats.org/officeDocument/2006/relationships" name="Organization, Basis of Presen_4" sheetId="41" state="visible" r:id="rId41"/>
    <sheet xmlns:r="http://schemas.openxmlformats.org/officeDocument/2006/relationships" name="Organization, Basis of Presen_5" sheetId="42" state="visible" r:id="rId42"/>
    <sheet xmlns:r="http://schemas.openxmlformats.org/officeDocument/2006/relationships" name="Organization, Basis of Presen_6" sheetId="43" state="visible" r:id="rId43"/>
    <sheet xmlns:r="http://schemas.openxmlformats.org/officeDocument/2006/relationships" name="Mortgage Loans at Fair Value (D" sheetId="44" state="visible" r:id="rId44"/>
    <sheet xmlns:r="http://schemas.openxmlformats.org/officeDocument/2006/relationships" name="Derivatives - Additional Inform" sheetId="45" state="visible" r:id="rId45"/>
    <sheet xmlns:r="http://schemas.openxmlformats.org/officeDocument/2006/relationships" name="Derivatives - Schedule of Deriv" sheetId="46" state="visible" r:id="rId46"/>
    <sheet xmlns:r="http://schemas.openxmlformats.org/officeDocument/2006/relationships" name="Accounts Receivable, Net (Detai" sheetId="47" state="visible" r:id="rId47"/>
    <sheet xmlns:r="http://schemas.openxmlformats.org/officeDocument/2006/relationships" name="Mortgage Servicing Rights - Add" sheetId="48" state="visible" r:id="rId48"/>
    <sheet xmlns:r="http://schemas.openxmlformats.org/officeDocument/2006/relationships" name="Mortgage Servicing Rights - Sum" sheetId="49" state="visible" r:id="rId49"/>
    <sheet xmlns:r="http://schemas.openxmlformats.org/officeDocument/2006/relationships" name="Mortgage Servicing Rights - S_2" sheetId="50" state="visible" r:id="rId50"/>
    <sheet xmlns:r="http://schemas.openxmlformats.org/officeDocument/2006/relationships" name="Mortgage Servicing Rights - S_3" sheetId="51" state="visible" r:id="rId51"/>
    <sheet xmlns:r="http://schemas.openxmlformats.org/officeDocument/2006/relationships" name="Mortgage Servicing Rights - Sch" sheetId="52" state="visible" r:id="rId52"/>
    <sheet xmlns:r="http://schemas.openxmlformats.org/officeDocument/2006/relationships" name="Warehouse and Other Secured L_3" sheetId="53" state="visible" r:id="rId53"/>
    <sheet xmlns:r="http://schemas.openxmlformats.org/officeDocument/2006/relationships" name="Warehouse and Other Secured L_4" sheetId="54" state="visible" r:id="rId54"/>
    <sheet xmlns:r="http://schemas.openxmlformats.org/officeDocument/2006/relationships" name="Other Borrowings - Summary of S" sheetId="55" state="visible" r:id="rId55"/>
    <sheet xmlns:r="http://schemas.openxmlformats.org/officeDocument/2006/relationships" name="Other Borrowings - Additional 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Accounts Payable, Accrued Exp_3" sheetId="59" state="visible" r:id="rId59"/>
    <sheet xmlns:r="http://schemas.openxmlformats.org/officeDocument/2006/relationships" name="Variable Interest Entities (Det" sheetId="60" state="visible" r:id="rId60"/>
    <sheet xmlns:r="http://schemas.openxmlformats.org/officeDocument/2006/relationships" name="Non-controlling Interests (Deta" sheetId="61" state="visible" r:id="rId61"/>
    <sheet xmlns:r="http://schemas.openxmlformats.org/officeDocument/2006/relationships" name="Non-controlling Interests - Nar" sheetId="62" state="visible" r:id="rId62"/>
    <sheet xmlns:r="http://schemas.openxmlformats.org/officeDocument/2006/relationships" name="Regulatory Net Worth Requirem_2" sheetId="63" state="visible" r:id="rId63"/>
    <sheet xmlns:r="http://schemas.openxmlformats.org/officeDocument/2006/relationships" name="Fair Value Measurements - Sched" sheetId="64" state="visible" r:id="rId64"/>
    <sheet xmlns:r="http://schemas.openxmlformats.org/officeDocument/2006/relationships" name="Fair Value Measurements - Quant" sheetId="65" state="visible" r:id="rId65"/>
    <sheet xmlns:r="http://schemas.openxmlformats.org/officeDocument/2006/relationships" name="Fair Value Measurements - Other" sheetId="66" state="visible" r:id="rId66"/>
    <sheet xmlns:r="http://schemas.openxmlformats.org/officeDocument/2006/relationships" name="Related Party Transactions (Det" sheetId="67" state="visible" r:id="rId67"/>
    <sheet xmlns:r="http://schemas.openxmlformats.org/officeDocument/2006/relationships" name="Income Taxes (Details)" sheetId="68" state="visible" r:id="rId68"/>
    <sheet xmlns:r="http://schemas.openxmlformats.org/officeDocument/2006/relationships" name="Stock-Based Compensation - Summ" sheetId="69" state="visible" r:id="rId69"/>
    <sheet xmlns:r="http://schemas.openxmlformats.org/officeDocument/2006/relationships" name="Stock-Based Compensation - Addi" sheetId="70" state="visible" r:id="rId70"/>
    <sheet xmlns:r="http://schemas.openxmlformats.org/officeDocument/2006/relationships" name="Earnings Per Share - Additional" sheetId="71" state="visible" r:id="rId71"/>
    <sheet xmlns:r="http://schemas.openxmlformats.org/officeDocument/2006/relationships" name="Earnings Per Share - Calculatio"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9</t>
        </is>
      </c>
      <c r="C8" s="4" t="inlineStr">
        <is>
          <t xml:space="preserve"> </t>
        </is>
      </c>
    </row>
    <row r="9">
      <c r="A9" s="4" t="inlineStr">
        <is>
          <t>Entity Registrant Name</t>
        </is>
      </c>
      <c r="B9" s="4" t="inlineStr">
        <is>
          <t>UWM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124167</t>
        </is>
      </c>
      <c r="C11" s="4" t="inlineStr">
        <is>
          <t xml:space="preserve"> </t>
        </is>
      </c>
    </row>
    <row r="12">
      <c r="A12" s="4" t="inlineStr">
        <is>
          <t>Entity Address, Address Line One</t>
        </is>
      </c>
      <c r="B12" s="4" t="inlineStr">
        <is>
          <t>585 South Boulevard E.</t>
        </is>
      </c>
      <c r="C12" s="4" t="inlineStr">
        <is>
          <t xml:space="preserve"> </t>
        </is>
      </c>
    </row>
    <row r="13">
      <c r="A13" s="4" t="inlineStr">
        <is>
          <t>Entity Address, City or Town</t>
        </is>
      </c>
      <c r="B13" s="4" t="inlineStr">
        <is>
          <t>Pontiac,</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4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81-889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Fiscal Period Focus</t>
        </is>
      </c>
      <c r="B24" s="4" t="inlineStr">
        <is>
          <t>Q3</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Entity Central Index Key</t>
        </is>
      </c>
      <c r="B27" s="4" t="inlineStr">
        <is>
          <t>0001783398</t>
        </is>
      </c>
      <c r="C27" s="4" t="inlineStr">
        <is>
          <t xml:space="preserve"> </t>
        </is>
      </c>
    </row>
    <row r="28">
      <c r="A28" s="4" t="inlineStr">
        <is>
          <t>Current Fiscal Year End Date</t>
        </is>
      </c>
      <c r="B28" s="4" t="inlineStr">
        <is>
          <t>--12-31</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UWMC</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57913983</v>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arrant exercisable for one share of Class A Common Stock</t>
        </is>
      </c>
      <c r="C37" s="4" t="inlineStr">
        <is>
          <t xml:space="preserve"> </t>
        </is>
      </c>
    </row>
    <row r="38">
      <c r="A38" s="4" t="inlineStr">
        <is>
          <t>Trading Symbol</t>
        </is>
      </c>
      <c r="B38" s="4" t="inlineStr">
        <is>
          <t>UWMCWS</t>
        </is>
      </c>
      <c r="C38" s="4" t="inlineStr">
        <is>
          <t xml:space="preserve"> </t>
        </is>
      </c>
    </row>
    <row r="39">
      <c r="A39" s="4" t="inlineStr">
        <is>
          <t>Security Exchange Name</t>
        </is>
      </c>
      <c r="B39" s="4" t="inlineStr">
        <is>
          <t>NYSE</t>
        </is>
      </c>
      <c r="C39" s="4" t="inlineStr">
        <is>
          <t xml:space="preserve"> </t>
        </is>
      </c>
    </row>
    <row r="40">
      <c r="A40" s="4" t="inlineStr">
        <is>
          <t>Common Class D</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440332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ACCOUNTS RECEIVABLE, NET The following summarizes accounts receivable, net (in thousands): September 30, December 31, Margin deposits $ 208,323 $ 97,109 Servicing fees 133,472 164,629 Servicing advances 89,687 177,021 Receivables from sales of servicing 63,756 48,936 Origination receivables 61,084 26,426 Derivative settlements receivable 8,761 1,794 Other receivables 532 753 Provision for current expected credit losses (3,714) (4,598) Total accounts receivable, net $ 561,901 $ 512,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 d on the condensed consolidated balance sheets when loans are sold and the associated servicing rights are retained. The Company's MSRs are measured at fair value, which is determined u 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external sources. The unpaid principal balance of mortgage loans serviced for others approximated $212.2 billion and $299.5 billion at September 30, 2024 and December 31, 2023, respectively.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the three and nine months ended September 30, 2024 and 2023 (in thousands): For the three months ended September 30, For the nine months ended September 30, 2024 2023 2024 2023 Fair value, beginning of period $ 2,650,090 $ 4,224,207 $ 4,026,136 $ 4,453,261 Capitalization of MSRs 761,928 637,280 1,980,550 1,803,648 MSR and excess servicing sales (186,633) (617,474) (2,667,665) (1,721,827) Changes in fair value: Due to changes in valuation inputs or assumptions (263,893) 236,044 (161,056) 177,655 Due to collection/realization of cash flows/other (161,438) (127,838) (377,911) (360,518) Fair value, end of period $ 2,800,054 $ 4,352,219 $ 2,800,054 $ 4,352,219 The following is a summary of the components of the total change in fair value of MSRs as reported in the condensed consolidated statements of operations (in thousands): For the three months ended September 30, For the nine months ended September 30, 2024 2023 2024 2023 Changes in fair value: Due to changes in valuation inputs and assumptions $ (263,893) $ 236,044 $ (161,056) $ 177,655 Due to collection/realization of cash flows and other (161,438) (127,838) (377,911) (360,518) Net reserves and transaction costs on sales of servicing rights (20,769) (15,297) (65,181) (36,867) Changes in fair value of mortgage servicing rights $ (446,100) $ 92,909 $ (604,148) $ (219,730) During t he three months ended September 30, 2024 and 2023, the Company sold MSRs on loans with an aggregate UPB of approximately $7.4 billion and $37.5 billion, respectively, for proceeds of approximately $68.4 million and $496.3 million, respectively. In addition, during the three months ended September 30, 2024 and 2023, the Company sold excess servicing cash flows on certain agency loans with a total UPB of approximately $15.4 billion and $14.7 billion, respectively, for proceeds of approximately $118.4 million and $123.2 million, respectively. In connection with these sales, the Company recorded $20.8 million and $15.3 million, respectively, for its estimated obligation for protection provisions granted to the buyers and transaction costs, which is reflected as part of the change in fair value of MSRs in the condensed consolidated statements of operations. During the nine months ended September 30, 2024 and 2023, the Company sold MSRs on loans with an aggregate UPB of approximately $160.9 billion and $99.2 billion, respectively, for proceeds of approximately $2.3 billion and $1.3 billion, respectively. In addition, during the nine months ended September 30, 2024 and 2023, the Company sold excess servicing cash flows on certain agency loans with a total UPB of approximately $42.7 billion and $78.1 billion, respectively, for proceeds of approximately $333.8 million and $428.7 million, respectively. In connection with these sales, the Company recorded $65.2 million and $36.9 million, respectively, for its estimated obligation for protection provisions granted to the buyers and transaction costs, which is reflected as part of the change in fair value of MSRs in the condensed consolidated statements of operations. The following table summarizes the loan servicing income recognized during the three and nine months ended September 30, 2024 and 2023, respectively (in thousands): For the three months ended September 30, For the nine months ended September 30, 2024 2023 2024 2023 Contractual servicing fees $ 131,614 $ 196,509 $ 451,399 $ 600,960 Late, ancillary and other fees 3,139 3,919 11,966 11,245 Loan servicing income $ 134,753 $ 200,428 $ 463,365 $ 612,205 The key unobservable inputs used in determining the fair value of the Company’s MSRs were as follows at September 30, 2024 and December 31, 2023, respectively: September 30, December 31, Range Weighted Average Range Weighted Average Discount rates 9.5 % — 16.0 % 11.0 % 10.0 % — 16.0 % 11.1 % Annual prepayment speeds 4.5 % — 23.3 % 9.8 % 5.3 % — 21.9 % 9.6 % Cost of servicing $74 — $119 $83 $74 — $111 $84 The hypothetical effect of adverse changes in these key assumptions would result in a decrease in fair values as follows at September 30, 2024 and December 31, 2023, respectively, (in thousands): September 30, December 31, Discount rate: + 10% adverse change – effect on value $ (113,254) $ (140,727) + 20% adverse change – effect on value (217,288) (269,702) Prepayment speeds: + 10% adverse change – effect on value $ (105,866) $ (124,651) + 20% adverse change – effect on value (203,720) (240,082) Cost of servicing: + 10% adverse change – effect on value $ (26,082) $ (31,869) + 20% adverse change – effect on value (52,164) (63,738)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e table abov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or lower discount rates as investors may accept lower returns in a lower interest rate environment), which may magnify or counteract the sensitivities. Thus, any measurement of MSR fair value is limited by the conditions existing and assumptions made as of a particular point in time. Those assumptions may not be appropriate if they are applied to a different point i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ehouse and Other Secured Lines of Credit</t>
        </is>
      </c>
      <c r="B1" s="2" t="inlineStr">
        <is>
          <t>9 Months Ended</t>
        </is>
      </c>
    </row>
    <row r="2">
      <c r="B2" s="2" t="inlineStr">
        <is>
          <t>Sep. 30, 2024</t>
        </is>
      </c>
    </row>
    <row r="3">
      <c r="A3" s="3" t="inlineStr">
        <is>
          <t>Debt Disclosure [Abstract]</t>
        </is>
      </c>
      <c r="B3" s="4" t="inlineStr">
        <is>
          <t xml:space="preserve"> </t>
        </is>
      </c>
    </row>
    <row r="4">
      <c r="A4" s="4" t="inlineStr">
        <is>
          <t>Warehouse and Other Secured Lines of Credit</t>
        </is>
      </c>
      <c r="B4" s="4" t="inlineStr">
        <is>
          <t>WAREHOUSE AND OTHER SECURED LINES OF CREDIT Warehouse Lines of Credit The Company had the following warehouse lines of credit with financial institutions as of September 30, 2024 and December 31, 2023, respectively, (in thousands): Warehouse Lines of Credit 1, 5 Date of Initial Agreement With Warehouse Lender Current Agreement Expiration Date Total Advanced Against Line as of September 30, Total Advanced Against Line as of December 31, Master Repurchase Agreement ("MRA") Funding Limits as of September 30, 2024: $300 Million 2/26/2016 12/19/2024 $ 276,679 $ 271,179 $3.0 Billion 12/31/2014 2/19/2025 2,530,592 1,252,169 $750 Million 3/7/2019 2/20/2025 675,758 213,556 $500 Million 4/23/2021 4/23/2025 449,259 103,729 $500 Million 2/29/2012 5/16/2025 453,645 489,117 $1.0 Billion 7/24/2020 8/28/2025 944,551 791,760 $1.0 Billion 4 7/10/2012 9/30/2025 674,412 175,604 $4.0 Billion 5/9/2019 11/28/2025 2,649,879 1,475,368 $500 Million 10/30/2020 6/26/2026 447,935 75,691 Early Funding: $600 Million (ASAP + - see below) No expiration — — $750 Million (EF - see below) No expiration 105,036 53,917 $ 9,207,746 $ 4,902,090 All interest rates are variable based upon a spread to SOFR or other alternative index. 1 An aggregate of $750.0 million of these line amounts is committed as of September 30, 2024. 2 Subsequent to September 30, 2024, the funding limit on this line was increased to $1.0 billion. 3 Subsequent to September 30, 2024, the funding limit on this line was increased to $750.0 million. 4 Subsequent to September 30, 2024, the funding limit on this line was increased to $1.5 billion, $150.0 million of which is committed, for a total of $900.0 million of committed line amounts as of October 31, 2024. 5 Interest rates under these funding facilities are based on a reference interest rate benchmark plus a spread, which ranged from 1.35% to 1.95% for substantially all of our loan production volume as of September 30, 2024.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we have grouped them into pools to be securitized by Fannie Mae or Freddie Mac. All such mortgage loans must adhere to a set of eligibility criteria to be acceptable. As of September 30, 2024, no amount was outstanding through the ASAP+ program and $105.0 million was outstanding through the EF program. As of September 30, 2024,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of these covenants as of September 30, 2024. MSR Facilities In the third quarter of 2022, the Company's consolidated subsidiary, UWM, entered into a Loan and Security Agreement with Citibank, N.A., providing UWM with up to $1.5 billion of uncommitted borrowing capacity to finance the origination, acquisition or holding of certain mortgage servicing rights (the “MSR Facility”). The MSR Facility is collateralized by all of UWM's mortgage servicing rights that are appurtenant to mortgage loans pooled in securitization by Fannie Mae or Freddie Mac that meet certain criteria. Available borrowings under the MSR Facility are based on the fair market value of the collateral. Borrowings under the MSR Facility bear interest based on SOFR plus an applicable margin. The MSR Facility contains covenants which include certain financial requirements, including maintenance of minimum tangibl e net worth, minimum liquidity, maximum debt to net worth ratio, and net income as defined in the agreement. On June 27, 2024, UWM and Citibank, N.A. amended both the Loan and Security Agreement and the warehouse facility agreement between the parties. These amendments increased the combined total uncommitted borrowing capacity of the MSR Facility and the warehouse facility to $2.0 billion and extended the maturity dates to June 26, 2026. All other material terms of these agreements remained the sam e. As of September 30, 2024, the Company was in compliance with all applicable covenants. As of September 30, 2024 and December 31, 2023, $150.0 million and $500.0 million was outstanding under the MSR Facility, respectively. In the first quarter of 2023, the Company's consolidated subsidiary, UWM, entered into a Credit Agreemen t with Goldman Sachs Bank USA, providing UWM with up to $500.0 million of uncommitted borrowing capacity to finance the origination, acquisition or holding of certain mortgage servicing rights (the "GNMA MSR facility"). The GNMA MSR facility is collateralized by all of UWM's mortgage servicing rights that are appurtenant to mortgage loans pooled in securitization by Ginnie Mae that meet certain criteria. Available borrowings under the GNMA MSR facility are based on the fair market value of the collateral. Borrowings under the GNMA MSR facility bear interest based on SOFR plus an applicable margin. The GNMA MSR Facility contains covenants which include certain financial requirements, including maintenance of minimum tangible net worth, minimum liquidity, maximum debt to net worth ratio, and net income as defined in the agreement. As of September 30, 2024, the Company was in compliance with all applicable covenants. The draw period for the GNMA MSR facility ends on March 20, 2026, and the facility has a maturity date of March 20, 2027. As of September 30, 2024 and December 31, 2023, $150.0 million and $250.0 million was outstanding under the GNMA MSR facility, respectively. The weighted average interest rate charged for borrowings under our MSR facilities was 8.14% and 9.04% for the three months ended September 30, 2024 and 2023, respectively, and 8.92% and 8.71% for the nine months ended September 30, 2024 and 2023, respectively. Outstanding borrowings under the MSR facilities are reported within the "S ecured lines of credit" financial statement line item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4</t>
        </is>
      </c>
    </row>
    <row r="3">
      <c r="A3" s="3" t="inlineStr">
        <is>
          <t>Debt Disclosure [Abstract]</t>
        </is>
      </c>
      <c r="B3" s="4" t="inlineStr">
        <is>
          <t xml:space="preserve"> </t>
        </is>
      </c>
    </row>
    <row r="4">
      <c r="A4" s="4" t="inlineStr">
        <is>
          <t>Other Borrowings</t>
        </is>
      </c>
      <c r="B4" s="4" t="inlineStr">
        <is>
          <t>OTHER BORROWINGS Senior Notes The follo wing is a summary of the senior unsecured notes issued by the Company (in thousands): Facility Type Maturity Date Interest Rate Outstanding Principal at September 30, 2024 Outstanding Principal at December 31, 2023 2025 Senior Unsecured Notes (1) 11/15/2025 5.50 % $ 800,000 $ 800,000 2029 Senior Unsecured Notes (2) 04/15/2029 5.50 % 700,000 700,000 2027 Senior Unsecured Notes (3) 06/15/2027 5.75 % 500,000 500,000 Total Senior Unsecured Notes $ 2,000,000 $ 2,000,000 Weighted average interest rate 5.56 % 5.56 % (1) Unamortized debt issuance costs and discounts are presented net against the 2025 Senior Notes reducing the amount reported on the condensed consolidated balance sheets by $2.5 million and $4.1 million as of September 30, 2024 and December 31, 2023, respectively. (2) Unamortized debt issuance costs and discounts are presented net against the 2029 Senior Notes reducing the amount reported on the condensed consolidated balance sheets by $4.0 million and $4.6 million as of September 30, 2024 and December 31, 2023, respectively. (3) Unamortized debt issuance costs and discounts are presented net against the 2027 Senior Notes reducing the amount reported on the condensed consolidated balance sheets by $2.3 million and $3.0 million as of September 30, 2024 and December 31, 2023, respectively. 2025 Senior Notes On November 3, 2020, the Company's consolidated subsidiary, UWM, issued $800.0 million in aggregate principal amount of senior unsecured notes due November 15, 2025 (the “2025 Senior Notes”). The 2025 Senior Notes accrue interest at a rate of 5.500% per annum. Interest on the 2025 Senior Notes is due semi-annually on May 15 and November 15 of each year. Beginning on November 15, 2022, the Company may, at its option, redeem the 2025 Senior Notes in whole or in part during the twelve-month period beginning on the following dates at the following redemption prices: November 15, 2022 at 102.750%; November 15, 2023 at 101.375%; or November 15, 2024 until maturity at 100%, of the principal amount of the 2025 Senior Notes to be redeemed on the redemption date plus accrued and unpaid interest. 2029 Senior Notes On April 7, 2021, the Company's consolidated subsidiary, UWM, issued $700.0 million in aggregate principal amount of senior unsecured notes due April 15, 2029 (the “2029 Senior Notes”). The 2029 Senior Notes accrue interest at a rate of 5.500% per annum. Interest on the 2029 Senior Notes is due semi-annually on April 15 and October 15 of each year. Beginning on April 15, 2024, the Company may, at its option, redeem the 20 29 Senior Notes in whole or in part during the twelve-month period beginning on the following dates at the following redemption prices: April 15, 2024 at 102.750%; April 15, 2025 at 101.375%; or April 15, 2026 until maturity at 100%, of the principal amount of the 2029 Senior Notes to be redeemed on the redemption date plus accrued and unpaid interest. 2027 Senior Notes On November 22, 2021, the Company's consolidated subsidiary, UWM, issued $500.0 million in aggregate principal amount of senior unsecured notes due June 15, 2027 (the "2027 Senior Notes"). The 2027 Senior Notes accrue interest at a rate of 5.750% per annum. Interest on the 2027 Senior Notes is due semi-annually on June 15 and December 15 of each year. Beginning on June 15, 2024, the Company may, at its option, redeem the 2027 Senior Notes in whole or in part during the twelve-month period beginning on the following dates at the following redemption prices: June 15, 2024 at 102.875%; June 15, 2025 at 101.438%; or June 15, 2026 until maturity at 100.000%, of the principal amount of the 2027 Senior Notes to be redeemed on the redemption date plus accrued and unpaid interest. The indentures governing the 2025, 2029 and 2027 Senior Notes contain operating covenants and restrictions, subject to a number of exceptio ns and qualifica tions. The Company was in compliance with the terms of the indentures as of September 30, 2024. Revolving Credit Facility On August 8, 2022, UWM entered into a Revolving Credit Agreement (the “Revolving Credit Agreement”) between UWM, as the borrower, and SFS Corp., as the lender. The Revolving Credit Agreement provides for, among other things, a $500.0 million unsecured revolving credit facility (the “Revolving Credit Facility”). The Revolving Credit Facility had an initial one-year term and automatically renews for successive one-year periods unless terminated by either party. Amounts borrowed under the Revolving Credit Facility may be borrowed, repaid and reborrowed from time to time, and accrue interest at the Applicable Prime Rate (as defined in the Revolving Credit Agreement). UWM may utilize the Revolving Credit Facility in connection with: (i) operational and investment activities, including but not limited to funding and/or advances related to (a) servicing rights, (b) ‘scratch and dent’ loans, (c) margin requirements, and (d) equity in loans held for sale; and (ii) general corporate purposes. The Revolving Credit Agreement contains certain financial and operating covenants and restrictions, subject to a number of exceptions and qualifications, and the availability of funds under the Revolving Credit Facility is subject to the Company's continued compliance with these covenants. The Company was in compliance with these covenants as of September 30, 2024. No amounts were outstanding under the Revolving Credit Facility as of September 30,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presentations and Warranties Reserve Loans sold to investors, which the Company believes met investor and agency underwriting guidelines at the time of sale, may be subject to repurchase by the Company in the event of specific default by the borrower or upon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 ds. The reserve is estimated based on the Company’s assessment of its obligations, including expected losses, expected frequency, the overall potential remaining exposure, as well as an estimate for a market participant’s potential readiness to stand by to perform on such obligations. The Company repurchased $50.1 million and $40.4 million in UPB of loans during the three months ended September 30, 2024 and 2023, respectively, and $185.6 million and $201.9 million in UPB of loans during the nine months ended September 30, 2024 and 2023, respectively, related to its representations and warranties obligations. The activity of the representations and warranties reserve was as follows (in thousands): For the three months ended September 30, For the nine months ended September 30, 2024 2023 2024 2023 Balance, beginning of period $ 70,543 $ 59,093 $ 62,865 $ 60,495 Additions 16,329 12,181 40,185 39,811 Loss realized, net of adjustments 1,964 (8,221) (14,214) (37,253) Balance, end of period $ 88,836 $ 63,053 $ 88,836 $ 63,053 Commitments to Originate Loans As of September 30, 2024, the Company had agreed to extend credit to potential borrowers for approximately $66.4 billion. These contracts represent off-balance sheet credit risk where the Company may be required, subject to completion of underwriting, to extend credit to these borrowers based on the prevailing interest rates and prices at the time of execution. Commitments to originate loans do not necessarily reflect future cash requirements as some commitments are expected to expire without being drawn upon. Legal and Regulatory Matters The Company operates in a heavily regulated industry that is highly sensitive to consumer protection, and is subject to numerous federal, state and local laws. The Company is routinely involved in consumer complaints, regulatory actions and legal proceedings in the ordinary course of our business. The Company is also routinely involved in state regulatory audits and examinations, and occasionally involved in other governmental proceedings arising in connection with our business activities. Based on the Company's assessment of the facts and circumstances associated with these matters, we do not believe any of the legal or regulatory matters with which the Company is currently involved,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9 Months Ended</t>
        </is>
      </c>
    </row>
    <row r="2">
      <c r="B2" s="2" t="inlineStr">
        <is>
          <t>Sep. 30, 2024</t>
        </is>
      </c>
    </row>
    <row r="3">
      <c r="A3" s="3" t="inlineStr">
        <is>
          <t>Payables and Accruals [Abstract]</t>
        </is>
      </c>
      <c r="B3" s="4" t="inlineStr">
        <is>
          <t xml:space="preserve"> </t>
        </is>
      </c>
    </row>
    <row r="4">
      <c r="A4" s="4" t="inlineStr">
        <is>
          <t>Accounts Payable, Accrued Expenses and Other</t>
        </is>
      </c>
      <c r="B4" s="4" t="inlineStr">
        <is>
          <t xml:space="preserve">ACCOUNTS PAYABLE, ACCRUED EXPENSES AND OTHER The following summarizes accounts payable, accrued expenses and other (in thousands): September 30, 2024 December 31, 2023 Servicing fees payable $ 95,256 $ 99,694 Representations and warranties reserve 88,836 62,865 Accrued compensation and benefits 88,372 82,745 Accrued interest and bank fees 70,062 24,985 Derivative settlements payable 53,783 64,777 Other accrued expenses 52,734 12,199 TRA liability 32,820 15,494 Other accounts payable 31,918 43,174 Investor payables 27,716 25,001 Deferred tax liability 21,130 30,334 Public and Private Warrants 11,238 7,833 Total accounts payable, accrued expenses and other $ 573,865 $ 469,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on completion of the business combination transaction described in Note 1 , the Company became the managing member of Holdings LLC with 100% of the management and voting power in Holdings LLC.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entity ( “ VIE ” ) consolidation model. The Company's relationship with Holdings LLC results in no recourse to the general credit of the Company. Holdings LLC and its consolidated subsidiaries represent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consolidated subsidiaries as of and for the three and nine months ended September 30, 2024 and 2023. In 2021, UWM began selling some of the mortgage loans that it originates through UWM's private label securitization transactions. There have been no loan sales through UWM's private label securitization transactions since 2021. In executing these transactions, the Company sells mortgage loans to a securitization trust for cash and, in some cases, retained interests in the trust. The securitization entities are funded through the issuance of beneficial interests in the securitized assets. The beneficial interests take the form of trust certificates, some of which are sold to investors and some of which may be retained by the Company due to regulatory requirements. Retained beneficial interests consist of a 5% vertical interest in the assets of the securitization trusts, in order to comply with the risk retention requirements applicable to certain of the Company's securitization transactions. The Company has elected the fair value option for subsequently measuring the retained beneficial interests in the securitization trusts, and these investments are presented as “Investment securities at fair value, pledged” in the condensed consolidated balance sheet as of September 30, 2024 and December 31, 2023 . Changes in the fair value of these retained beneficial interests are reported as part of "Other expense (income)" in the condensed consolidated statements of operations. The Company also retains the servicing rights on the securitized mortgage loans. The Company has accounted for these transactions as sales of financial assets. The securitization trusts that purchase the mortgage loans from the Company and securitize those mortgage loans are VIEs, and the Company holds variable interests in certain of these entities. Because the Company does not have the obligation to absorb the VIEs’ losses or the right to receive benefits from the VIEs that could potentially be significant to the VIEs, the Co mpany is not the primary beneficiary of these securitization trusts and is not required to consolidate these VIEs. The Company separately entered into sale and repurchase agreements for a portion of the retained beneficial interests in the securitization trusts, which have been accounted for as borrowings against investment securities. As of September 30, 2024, $106.6 million of the $109.0 million of investment securities at fair value have been pledged as collateral for these borrowings against investment securities. The outstanding principal balance of these borrowings was approximately $93.7 million with remaining maturities ranging from approximately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The non-controlling interest balance represents the economic interest in Holdings LLC held by SFS Corp. The following table summarizes the ownership of units in Holdings LLC as of: September 30, 2024 December 31, 2023 Common Units Ownership Percentage Common Units Ownership Percentage UWM Holdings Corporation ownership of Class A Common Units 113,150,968 7.08 % 93,654,269 5.87 % SFS Corp. ownership of Class B Common Units 1,485,027,775 92.92 % 1,502,069,787 94.13 % Balance at end of period 1,598,178,743 100.00 % 1,595,724,056 100.0 % The non-controlling interest holder has the right to exchange its Paired Interests for, at the Company's option, (i) shares of the Company's Class B common stock or (ii) cash from a substantially concurrent public offering or private sale of the Company's Class A common stock (based on the price of the Company's Class A common stock in such offering). As such, future exchanges of Paired Interests by the non-controlling interest holder will result in a change in ownership and reduce or increase the amount re corded as non-controlling interest and increase or decrease additional paid-in-capital or retained earnings when Holdings LLC has positive or negative net assets, respectively. During the nine months ended September 30, 2024, the Company issued 2,454,687 shares of Class A common stock, net of withholdings, which primarily related to the vesting of RSUs under its stock-based compensation plan. In addition, as a result of Exchange Transactions, the Company issued 17,042,012 shares of Class B common stock, all of which were immediately converted into shares of Class A common stock. These transactions resulted in an equivalent increase in the number of Class A Common Units of Holdings LLC held by the Company, and a r e-measurement of the non-controlling interest in Holdings LLC due to the change in relative ownership of Holdings LLC with no change in control. The impact of the re-measurement of the non-controlling interest is reflected in the condensed consolidated statement of changes in equity. Refer to Note 15 -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9 Months Ended</t>
        </is>
      </c>
    </row>
    <row r="2">
      <c r="B2" s="2" t="inlineStr">
        <is>
          <t>Sep. 30, 2024</t>
        </is>
      </c>
    </row>
    <row r="3">
      <c r="A3" s="3" t="inlineStr">
        <is>
          <t>Mortgage Banking [Abstract]</t>
        </is>
      </c>
      <c r="B3" s="4" t="inlineStr">
        <is>
          <t xml:space="preserve"> </t>
        </is>
      </c>
    </row>
    <row r="4">
      <c r="A4" s="4" t="inlineStr">
        <is>
          <t>Regulatory Net Worth Requirements</t>
        </is>
      </c>
      <c r="B4" s="4" t="inlineStr">
        <is>
          <t xml:space="preserve">REGULATORY NET WORTH REQUIREMENTS Certain secondary market agencies and state regulators require UWM to maintain minimum net worth, capital, and liquidity requirements to remain in good standing with the agencies. Noncompliance with an agency’s requirements can result in such agency taking various remedial actions up to and including terminating UWM’s ability to sell loans to and service loans on behalf of the respective agen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September 30, 2024 or December 31, 2023. Mortgage loans at fair value : The Company has elected the fair value option for mortgage loans.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terest rate swap futures: The Company has entered into interest rate swap futures as part of its overall interest rate mitigation strategy. These financial instruments are valued based on quoted prices in an active market and are therefore categorized as Level 1. Investment securities at fair value, pledged : The Company has previously sold mortgage loans that it originates through the UWM's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outside sources. These fair value measurements are classified as Level 3. Public and Private Warrants : The fair value of Public Warrants is based on quoted pric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September 30, 2024 Description Level 1 Level 2 Level 3 Total Assets: Mortgage loans at fair value $ — $ 10,141,683 $ — $ 10,141,683 IRLCs — — 23,151 23,151 FLSCs — 43,826 — 43,826 Investment securities at fair value, pledged — 108,964 — 108,964 Mortgage servicing rights — — 2,800,054 2,800,054 Total assets $ — $ 10,294,473 $ 2,823,205 $ 13,117,678 Liabilities: IRLCs $ — $ — $ 23,319 $ 23,319 FLSCs — 4,952 — 4,952 Interest rate swap futures 65,328 — — 65,328 Public and Private Warrants 6,375 4,863 — 11,238 Total liabilities $ 71,703 $ 9,815 $ 23,319 $ 104,837 December 31, 2023 Description Level 1 Level 2 Level 3 Total Assets: Mortgage loans at fair value $ — $ 5,449,884 $ — $ 5,449,884 IRLCs — — 29,623 29,623 FLSCs — 3,396 — 3,396 Investment securities at fair value, pledged — 110,352 — 110,352 Mortgage servicing rights — — 4,026,136 4,026,136 Total assets $ — $ 5,563,632 $ 4,055,759 $ 9,619,391 Liabilities: IRLCs $ — $ — $ 2,933 $ 2,933 FLSCs — 37,848 — 37,848 Public and Private warrants 3,078 4,755 — 7,833 Total liabilities $ 3,078 $ 42,603 $ 2,933 $ 48,614 The following table presents quantitative information about the inputs used in recurring Level 3 fair value financial instruments and the fair value measurements for IRLCs: Unobservable Input - IRLCs September 30, 2024 December 31, 2023 Pullthrough rate (weighted avg.) 78 % 76 % Refer to Note 5 - Mortgage Servicing Rights for further information on the unobservable inputs used in measuring the fair value of the Company’s MSRs and for the roll-forward of MSRs for the three and nine months ended September 30, 2024. Level 3 Issuances and Transfers The Company enters into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densed consolidated financial statements. Other Financial Instruments The following table presents the carrying amounts and estimated fair value of the Company's financial liabilities that are not measured at fair value on a recurring or nonrecurring basis (in thousands): September 30, 2024 December 31, 2023 Carrying Amount Estimated Fair Value Carrying Amount Estimated Fair Value 2025 Senior Notes, due 11/15/25 $ 797,536 $ 799,032 $ 795,894 $ 795,144 2029 Senior Notes, due 4/15/29 696,027 682,255 695,370 662,396 2027 Senior Notes, due 6/15/27 497,653 497,330 497,003 490,825 $ 1,991,216 $ 1,978,617 $ 1,988,267 $ 1,948,365 The fair value of the 2025, 2029 and 2027 Senior Notes was estimated using Level 2 inputs, including observable trading information from independent sources. Due to their nature and respective terms (including the variable interest rates on warehouse and other lines of credit and borrowings against investment securities) , the carrying value of cash and cash equivalents, receivables, payables, borrowings against investment securities and warehouse and other lines of credit approximate their fair values as of September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36327</v>
      </c>
      <c r="C3" s="6" t="n">
        <v>497468</v>
      </c>
    </row>
    <row r="4">
      <c r="A4" s="4" t="inlineStr">
        <is>
          <t>Mortgage loans at fair value</t>
        </is>
      </c>
      <c r="B4" s="5" t="n">
        <v>10141683</v>
      </c>
      <c r="C4" s="5" t="n">
        <v>5449884</v>
      </c>
    </row>
    <row r="5">
      <c r="A5" s="4" t="inlineStr">
        <is>
          <t>Derivative assets</t>
        </is>
      </c>
      <c r="B5" s="5" t="n">
        <v>66977</v>
      </c>
      <c r="C5" s="5" t="n">
        <v>33019</v>
      </c>
    </row>
    <row r="6">
      <c r="A6" s="4" t="inlineStr">
        <is>
          <t>Investment securities at fair value, pledged</t>
        </is>
      </c>
      <c r="B6" s="5" t="n">
        <v>108964</v>
      </c>
      <c r="C6" s="5" t="n">
        <v>110352</v>
      </c>
    </row>
    <row r="7">
      <c r="A7" s="4" t="inlineStr">
        <is>
          <t>Accounts receivable, net</t>
        </is>
      </c>
      <c r="B7" s="5" t="n">
        <v>561901</v>
      </c>
      <c r="C7" s="5" t="n">
        <v>512070</v>
      </c>
    </row>
    <row r="8">
      <c r="A8" s="4" t="inlineStr">
        <is>
          <t>Mortgage servicing rights</t>
        </is>
      </c>
      <c r="B8" s="5" t="n">
        <v>2800054</v>
      </c>
      <c r="C8" s="5" t="n">
        <v>4026136</v>
      </c>
    </row>
    <row r="9">
      <c r="A9" s="4" t="inlineStr">
        <is>
          <t>Premises and equipment, net</t>
        </is>
      </c>
      <c r="B9" s="5" t="n">
        <v>147981</v>
      </c>
      <c r="C9" s="5" t="n">
        <v>146417</v>
      </c>
    </row>
    <row r="10">
      <c r="A10" s="4" t="inlineStr">
        <is>
          <t>Operating lease right-of-use asset (includes $93,856 and $97,596 with related parties)</t>
        </is>
      </c>
      <c r="B10" s="5" t="n">
        <v>95123</v>
      </c>
      <c r="C10" s="5" t="n">
        <v>99125</v>
      </c>
    </row>
    <row r="11">
      <c r="A11" s="4" t="inlineStr">
        <is>
          <t>Finance lease right-of-use asset, net (includes $23,253 and $24,802 with related parties)</t>
        </is>
      </c>
      <c r="B11" s="5" t="n">
        <v>24020</v>
      </c>
      <c r="C11" s="5" t="n">
        <v>29111</v>
      </c>
    </row>
    <row r="12">
      <c r="A12" s="4" t="inlineStr">
        <is>
          <t>Loans eligible for repurchase from Ginnie Mae</t>
        </is>
      </c>
      <c r="B12" s="5" t="n">
        <v>391696</v>
      </c>
      <c r="C12" s="5" t="n">
        <v>856856</v>
      </c>
    </row>
    <row r="13">
      <c r="A13" s="4" t="inlineStr">
        <is>
          <t>Other assets</t>
        </is>
      </c>
      <c r="B13" s="5" t="n">
        <v>145072</v>
      </c>
      <c r="C13" s="5" t="n">
        <v>111416</v>
      </c>
    </row>
    <row r="14">
      <c r="A14" s="4" t="inlineStr">
        <is>
          <t>Total assets</t>
        </is>
      </c>
      <c r="B14" s="5" t="n">
        <v>15119798</v>
      </c>
      <c r="C14" s="5" t="n">
        <v>11871854</v>
      </c>
    </row>
    <row r="15">
      <c r="A15" s="3" t="inlineStr">
        <is>
          <t>Liabilities and equity</t>
        </is>
      </c>
      <c r="B15" s="4" t="inlineStr">
        <is>
          <t xml:space="preserve"> </t>
        </is>
      </c>
      <c r="C15" s="4" t="inlineStr">
        <is>
          <t xml:space="preserve"> </t>
        </is>
      </c>
    </row>
    <row r="16">
      <c r="A16" s="4" t="inlineStr">
        <is>
          <t>Warehouse lines of credit</t>
        </is>
      </c>
      <c r="B16" s="5" t="n">
        <v>9207746</v>
      </c>
      <c r="C16" s="5" t="n">
        <v>4902090</v>
      </c>
    </row>
    <row r="17">
      <c r="A17" s="4" t="inlineStr">
        <is>
          <t>Derivative liabilities</t>
        </is>
      </c>
      <c r="B17" s="5" t="n">
        <v>93599</v>
      </c>
      <c r="C17" s="5" t="n">
        <v>40781</v>
      </c>
    </row>
    <row r="18">
      <c r="A18" s="4" t="inlineStr">
        <is>
          <t>Secured lines of credit</t>
        </is>
      </c>
      <c r="B18" s="5" t="n">
        <v>300000</v>
      </c>
      <c r="C18" s="5" t="n">
        <v>750000</v>
      </c>
    </row>
    <row r="19">
      <c r="A19" s="4" t="inlineStr">
        <is>
          <t>Borrowings against investment securities</t>
        </is>
      </c>
      <c r="B19" s="5" t="n">
        <v>93662</v>
      </c>
      <c r="C19" s="5" t="n">
        <v>93814</v>
      </c>
    </row>
    <row r="20">
      <c r="A20" s="4" t="inlineStr">
        <is>
          <t>Accounts payable, accrued expenses and other</t>
        </is>
      </c>
      <c r="B20" s="5" t="n">
        <v>573865</v>
      </c>
      <c r="C20" s="5" t="n">
        <v>469101</v>
      </c>
    </row>
    <row r="21">
      <c r="A21" s="4" t="inlineStr">
        <is>
          <t>Accrued distributions and dividends payable</t>
        </is>
      </c>
      <c r="B21" s="5" t="n">
        <v>159818</v>
      </c>
      <c r="C21" s="5" t="n">
        <v>159572</v>
      </c>
    </row>
    <row r="22">
      <c r="A22" s="4" t="inlineStr">
        <is>
          <t>Senior notes</t>
        </is>
      </c>
      <c r="B22" s="5" t="n">
        <v>1991216</v>
      </c>
      <c r="C22" s="5" t="n">
        <v>1988267</v>
      </c>
    </row>
    <row r="23">
      <c r="A23" s="4" t="inlineStr">
        <is>
          <t>Operating lease liability (includes $100,566 and $104,495 with related parties)</t>
        </is>
      </c>
      <c r="B23" s="5" t="n">
        <v>101833</v>
      </c>
      <c r="C23" s="5" t="n">
        <v>106024</v>
      </c>
    </row>
    <row r="24">
      <c r="A24" s="4" t="inlineStr">
        <is>
          <t>Finance lease liability (includes $25,027 and $26,260 with related parties)</t>
        </is>
      </c>
      <c r="B24" s="5" t="n">
        <v>25836</v>
      </c>
      <c r="C24" s="5" t="n">
        <v>30678</v>
      </c>
    </row>
    <row r="25">
      <c r="A25" s="4" t="inlineStr">
        <is>
          <t>Loans eligible for repurchase from Ginnie Mae</t>
        </is>
      </c>
      <c r="B25" s="5" t="n">
        <v>391696</v>
      </c>
      <c r="C25" s="5" t="n">
        <v>856856</v>
      </c>
    </row>
    <row r="26">
      <c r="A26" s="4" t="inlineStr">
        <is>
          <t>Total liabilities</t>
        </is>
      </c>
      <c r="B26" s="5" t="n">
        <v>12939271</v>
      </c>
      <c r="C26" s="5" t="n">
        <v>9397183</v>
      </c>
    </row>
    <row r="27">
      <c r="A27" s="3" t="inlineStr">
        <is>
          <t>Equity</t>
        </is>
      </c>
      <c r="B27" s="4" t="inlineStr">
        <is>
          <t xml:space="preserve"> </t>
        </is>
      </c>
      <c r="C27" s="4" t="inlineStr">
        <is>
          <t xml:space="preserve"> </t>
        </is>
      </c>
    </row>
    <row r="28">
      <c r="A28" s="4" t="inlineStr">
        <is>
          <t>Preferred stock, $0.0001 par value - 100,000,000 shares authorized, none issued and outstanding as of September 30, 2024 or December 31, 2023</t>
        </is>
      </c>
      <c r="B28" s="5" t="n">
        <v>0</v>
      </c>
      <c r="C28" s="5" t="n">
        <v>0</v>
      </c>
    </row>
    <row r="29">
      <c r="A29" s="4" t="inlineStr">
        <is>
          <t>Additional paid-in capital</t>
        </is>
      </c>
      <c r="B29" s="5" t="n">
        <v>2644</v>
      </c>
      <c r="C29" s="5" t="n">
        <v>1702</v>
      </c>
    </row>
    <row r="30">
      <c r="A30" s="4" t="inlineStr">
        <is>
          <t>Retained earnings</t>
        </is>
      </c>
      <c r="B30" s="5" t="n">
        <v>116561</v>
      </c>
      <c r="C30" s="5" t="n">
        <v>110690</v>
      </c>
    </row>
    <row r="31">
      <c r="A31" s="4" t="inlineStr">
        <is>
          <t>Non-controlling interest</t>
        </is>
      </c>
      <c r="B31" s="5" t="n">
        <v>2061162</v>
      </c>
      <c r="C31" s="5" t="n">
        <v>2362119</v>
      </c>
    </row>
    <row r="32">
      <c r="A32" s="4" t="inlineStr">
        <is>
          <t>Total equity</t>
        </is>
      </c>
      <c r="B32" s="5" t="n">
        <v>2180527</v>
      </c>
      <c r="C32" s="5" t="n">
        <v>2474671</v>
      </c>
    </row>
    <row r="33">
      <c r="A33" s="4" t="inlineStr">
        <is>
          <t>Total liabilities and equity</t>
        </is>
      </c>
      <c r="B33" s="5" t="n">
        <v>15119798</v>
      </c>
      <c r="C33" s="5" t="n">
        <v>11871854</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01 par value</t>
        </is>
      </c>
      <c r="B36" s="5" t="n">
        <v>11</v>
      </c>
      <c r="C36" s="5" t="n">
        <v>10</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0.0001 par value</t>
        </is>
      </c>
      <c r="B39" s="5" t="n">
        <v>0</v>
      </c>
      <c r="C39" s="5" t="n">
        <v>0</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0.0001 par value</t>
        </is>
      </c>
      <c r="B42" s="5" t="n">
        <v>0</v>
      </c>
      <c r="C42" s="5" t="n">
        <v>0</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0.0001 par value</t>
        </is>
      </c>
      <c r="B45" s="6" t="n">
        <v>149</v>
      </c>
      <c r="C45"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engages in the following significant related party transactions: • The Company’s corporate campus is located in buildings and on land that are owned by entities controlled by the Company’s founder (who is a current member of the Board of Directors) and its CEO and leased by the Company from these entities. The Company also makes leasehold improvements to these properties for the benefit of the Company, for which the Company is responsible pursuant to the terms of the lease agreements; • Legal services are provided to the Company by a law firm in which the Company’s founder is a partner; • The Company leases aircraft owned by entities controlled by the Company’s CEO to facilitate travel of Company executives for business purposes. Our executive officers (other than the CEO) may, from time to time, be authorized by the CEO to use the aircraft for personal trips; • Employee lease agreements, pursuant to which the Company’s team members provide certain administrative services to entities controlled by the Company’s founder and its CEO in exchange for fees paid by these entities to the Company. For the three months ended September 30, 2024 and 2023, the Company made net payments of approximately $5.3 million and $5.1 million, respectively, to various companies related through common ownership. Such related party payments were comprised of, (i) with respect to the three months ended September 30, 2024, approximately $5.1 million in rent and other occupancy related fees and $0.2 million in legal fees and (ii) with respect to the three months ended September 30, 2023, approximately $4.9 million in rent and other occupancy related fees and $0.2 million in legal fees. The Company made no payments to unrelated third parties for pilots and ancillary services related to usage of the aircraft for the three months ended September 30, 2024 and payments of $0.1 million to unrelated third parties for pilots and ancillary services related to usage of the aircraft for the three months ended September 30, 2023. For the nine months ended September 30, 2024 and 2023, the Company made net payments of approximately $15.2 million and $15.8 million, respectively, to various companies related through common ownership. Such related party payments were comprised of, (i) with respect to the nine months ended September 30, 2024, approximately $14.5 million in rent and other occupancy related fees, $0.5 million in legal fees, and $0.2 million in other general and administrative expenses and (ii) with respect to the nine months ended September 30, 2023, approximately $15.1 million in rent and other occupancy related fees, $0.5 million in legal fees and $0.2 million in other general and administrative expenses. Additionally, the Company made payments of $0.2 million to unrelated third parties for pilots and ancillary services related to usage of the aircraft for both the nine months ended September 30, 2024 and 2023. UWM entered into a $500.0 million unsecured Revolving Credit Facility with SFS Corp. as the lender during the third quarter of 2022. Refer to Note 7 - Other borrowing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and 2023, the Company’s effective tax rate was 1.07% and 0.24% respectively. For the nine months ended September 30, 2024 and 2023, the Company’s effective tax rate was 1.66% and 0.24% respectively. The variations between the Company’s effective tax rate and the U.S. statutory rate are primarily due to the portion (approximately 93% as of September 30, 2024 and 94% as of September 30, 2023 ) of the Company’s earnings attributable to non-controlling interests. The Company’s acquisition of additional units of Holdings LLC by means of an Exchange Transaction is expected to produce, and has produced, net favorable tax effects. Each Exchange Transaction results in the Company acquiring an incremental ownership percentage of the net assets of Holdings LLC along with the temporary differences that give rise to deferred tax assets and liabilities, as well as additional tax basis in such net assets arising from the income tax treatment of each Exchange Transaction. This additional tax basis may reduce the amounts that the Company would otherwise be required to pay to federal, state, or local tax authorities in the future. To the extent that the Company’s future tax obligations are reduced, the Company will be obligated to make payments under the TRA, as discussed in Note 1 - Organization, Basis of Presentation and Summary of Significant Accounting Policies . The amount of the TRA liability, as well as the timing of payments related to the TRA liability, is an estimate and is subject to significant assumptions regarding the amount and timing of future taxable income. During the three and nine months ended September 30, 2024, as a result of Exchange Transactions, the Company acquired 17,042,012 units in Holdings LLC for an equivalent number of shares of the Company’s Class B common stock, all of which was immediately converted into shares of Class A common stock. This resulted in a net decrease in the Company’s deferred tax liability related to its investment in Holdings LLC in the amount of $13.6 million, and an increase in the TRA liability in the amount of $17.1 million. The offsetting amount was recorded as an adjustment to equity. During the three and nine months ended September 30, 2023 , no Exchange Transactions took pl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is a summary of RSU activity for the three and nine months ended September 30, 2024 and 2023 : For the three months ended September 30, 2024 2023 Shares Weighted Average Grant Date Fair Value Shares Weighted Average Grant Date Fair Value Unvested - beginning of period 7,883,531 $ 6.01 6,195,404 $ 5.20 Granted 11,138,840 7.27 105,216 6.56 Vested (522,242) 3.79 (540,475) 3.61 Forfeited (246,564) 6.85 (106,883) 5.05 Unvested - end of period 18,253,565 $ 6.83 5,653,262 $ 5.41 For the nine months ended September 30, 2024 2023 Shares Weighted Average Grant Date Fair Value Shares Weighted Average Grant Date Fair Value Unvested - beginning of period 7,867,321 $ 5.89 4,005,801 $ 5.30 Granted 13,589,182 7.14 3,371,566 5.73 Vested (2,591,003) 5.74 (1,358,083) 6.07 Forfeited (611,935) 6.31 (366,022) 4.74 Unvested - end of period 18,253,565 $ 6.83 5,653,262 $ 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has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loss) per share of Class A common stock and Class B common stock is computed by dividing net income (loss) attributable to UWM Holdings Corporation by the weighted-average number of shares of Class A common stock and Class B common stock outstanding during the period. Diluted earnings (loss) per share of Class A common stock and Class B common stock is computed by dividing net income (loss) by the weighted-average number of shares of Class A common stock or Class B common stock, respectively, outstanding adjusted to give effect to potentially dilutive securities. See Note 11 , Non-Controlling Interests for a description of the Paired Interests. Refer to Note 1 - Organization, Basis of Presentation and Summary of Significant Accounting Policies - for additional information related to the Company's capital structure. There was no Class B common stock outstanding as of September 30, 2024 or September 30, 2023. The following table sets forth the calculation of basic and diluted earnings (loss) per share for the periods ended September 30, 2024 and 2023 (in thousands, except shares and per share amounts): For the three months ended September 30, For the nine months ended September 30, 2024 2023 2024 2023 Net income $ 31,945 $ 300,993 $ 288,762 $ 391,174 Net income attributable to non-controlling interests 38,240 282,762 283,277 377,326 Net income (loss) attributable to UWMC (6,295) 18,231 5,485 13,848 Numerator: Net income (loss) attributable to Class A common shareholders $ (6,295) $ 18,231 $ 5,485 $ 13,848 Net income (loss) attributable to Class A common shareholders - diluted $ (6,295) $ 234,712 $ 5,485 $ 13,848 Denominator: Weighted average shares of Class A common stock outstanding - basic 99,801,301 93,290,736 96,530,282 93,107,576 Weighted average shares of Class A common stock outstanding - diluted 99,801,301 1,596,624,780 96,530,282 93,107,576 Earnings (loss) per share of Class A common stock outstanding - basic $ (0.06) $ 0.20 $ 0.06 $ 0.15 Earnings (loss) per share of Class A common stock outstanding - diluted $ (0.06) $ 0.15 $ 0.06 $ 0.15 For purposes of calculating diluted earnings per share, it was assumed that the outstanding shares of Class D common stock were exchanged for Class B common stock and converted to Class A common stock under the if-converted met hod, and it was determined that the conversion would be anti-dilutive for the three and nine months ended September 30, 2024 and nine months ended September 30, 2023, and dilutive for the three months ended September 30, 2023. Under the if-converted method, all of the Company's net income (loss) for the applicable periods is attributable to Class A common shareholders. The net income (loss) of the Company under the if-converted method is calculated including an estimated income tax provision which is determined using a blended statutory effective tax rate. The Public and Private Warrants were not in the money and the triggering events for the issuance of earn-out shares were not met during the three or nine months ended September 30, 2024 and 2023. Therefore, these potentially dilutive securities were excluded from the computation of diluted earnings per share. Unvested RSUs have been considered in the calculations of diluted earnings per share for the three and nine months ended September 30, 2024 and 2023 using the treasury stock method and the impact was either anti-dilutive or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Subsequent to September 30, 2024, the Board declared a cash dividend of $0.10 per share on the outstanding shares of Class A common stock. The dividend is payable on January 9, 2025 to stockholders of record at the close of business on December 19, 2024. Additionally, the Board approved a proportional distribution to SFS Corp. of $144.0 million which is payable on or around January 9, 2025. Subsequent to September 30, 2024, as a result of Exchange Transactions, the Company ac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UWM Holdings Corporation</t>
        </is>
      </c>
      <c r="B4" s="6" t="n">
        <v>-6295</v>
      </c>
      <c r="C4" s="6" t="n">
        <v>18231</v>
      </c>
      <c r="D4" s="6" t="n">
        <v>5485</v>
      </c>
      <c r="E4" s="6" t="n">
        <v>1384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 nization UWM Holdings Corporation, through its consolidated subsidiaries (collectively, the “Company”), engages in the origination, sale and servicing of residential mortgage loans. The Company is organized in Delaware but is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1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Each Holdings LLC Class B Common Unit, along with its stapled share of Class D common stock (each a, “Paired Interest"), held by SFS Corp. may be exchanged at any time by SFS Corp. into, at the option of the Company, either, (a) cash or (b) one share of the Company’s Class B common stock (an "Exchange Transaction"). Each share of Class B common stock is convertible into one share of Class A common stock upon the transfer or assignment of such share from SFS Corp. to a non-affiliated third-party. See Note 11 - Non-Controlling Interests for further information. Pursuant to the Business Combination Agreement, SFS Corp. is entitled to receive earn-out shares, in the form of Paired Interests, to the extent that the volume weighted average per share price of the Company's Class A common stock over any 10 trading days within any 30 trading day period is greater than or equal to $13.00, $15.00, $17.00 and $19.00 per share. Upon achievement of each stock price target, SFS Corp. will be entitled to receive 22,690,421 Paired Interests. The Company accounts for the potential earn-out shares as a component of stockholders’ equity in accordance with the applicable guidance in U.S. GAAP. See Note 17 - Earnings Per Share for further information. Upon completion of the business combination transaction, the directors and officers of Gores Holdings IV, Inc. (the “Gores Directors and Officers”) resigned, the Company appointed new directors to its Board, and certain officers of UWM became officers of the Company. Pursuant to the Business Combination Agreement, the Company has potential indemnification obligations to the Gores Directors and Officers for costs or losses incurred prior to or after the closing of the business combination transaction that arose by reason of the fact that he or she is or was a director or officer of Gores Holdings IV, Inc. The Gores Directors and Officers were named as defendants in class action suits in Delaware Chancery Court in which it is alleged that they breached their fiduciary duties to shareholders of Gores Holdings, IV. Pursuant to its obligations under the Business Combination Agreement, to the extent that it is determined that the Gores Directors and Officers are entitled to indemnification, the Company is obligated to indemnify them in connection with these lawsuits. During the second quarter of 2024, the parties tentatively agreed to settle this litigation, subject to negotiation of a final settlement agreement and court approval. A significant portion of the Company's expected indemnification obligations for the settlement is covered by insurance, and the remainder is not expected to be material to the Company.</t>
        </is>
      </c>
    </row>
    <row r="5">
      <c r="A5" s="4" t="inlineStr">
        <is>
          <t>Basis of Presentation and Consolidation</t>
        </is>
      </c>
      <c r="B5" s="4" t="inlineStr">
        <is>
          <t>Basis of Presentation and Consolid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presentation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Use of Estimates</t>
        </is>
      </c>
      <c r="B6" s="4" t="inlineStr">
        <is>
          <t>Use of Estimates</t>
        </is>
      </c>
    </row>
    <row r="7">
      <c r="A7" s="4" t="inlineStr">
        <is>
          <t>Loans Eligible for Repurchase from Ginnie Mae</t>
        </is>
      </c>
      <c r="B7" s="4" t="inlineStr">
        <is>
          <t>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densed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ortgage servicing rights (or "MSRs").</t>
        </is>
      </c>
    </row>
    <row r="8">
      <c r="A8" s="4" t="inlineStr">
        <is>
          <t>Income Taxes And Tax Receivable Agreement</t>
        </is>
      </c>
      <c r="B8" s="4" t="inlineStr">
        <is>
          <t>Income Taxes The Company accounts for income taxes during interim periods by applying an estimated annual effective tax rate to year-to-date earnings (loss) before income taxes to compute the year-to-date tax expense (or benefit). At the end of each interim period, the Company estimates the effective tax rate expected to be applicable for the full fiscal year, adjusted for discrete items, if any, that arise during the period. In any period in which the Company acquires additional units of Holdings LLC by means of an Exchange Transaction, the Company records the related income tax effects as an adjustment to equity. See Note 15 – Income Taxes for further information. Tax Receivable Agreement The Company has entered into a Tax Receivable Agreement ("TRA") with SFS Corp. that obligates the Company to make payments to SFS Corp. of 85% of the amount of cash savings, if any, in federal, state and local income tax that the Company actually realizes as a result of (i) certain increases in tax basis resulting from Exchange Transactions; (ii) imputed interest deemed to be paid by the Company as a result of payments it makes under the TRA; (iii) certain increases in tax basis resulting from payments the Company makes under the TRA;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t>
        </is>
      </c>
    </row>
    <row r="9">
      <c r="A9" s="4" t="inlineStr">
        <is>
          <t>Related Party Transactions</t>
        </is>
      </c>
      <c r="B9" s="4" t="inlineStr">
        <is>
          <t>Related Party Transactions</t>
        </is>
      </c>
    </row>
    <row r="10">
      <c r="A10" s="4" t="inlineStr">
        <is>
          <t>Public and Private Warrants</t>
        </is>
      </c>
      <c r="B10" s="4" t="inlineStr">
        <is>
          <t>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the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row r="11">
      <c r="A11" s="4" t="inlineStr">
        <is>
          <t>Stock-Based Compensation</t>
        </is>
      </c>
      <c r="B11" s="4" t="inlineStr">
        <is>
          <t>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Pursuant to the 2020 Plan, the Company reserved a total of 80,000,000 shares of common stock for issuance of stock-based compensation awards, a nd 56,827,376 sh ares remained available for issuance under the 2020 Plan as of September 30, 2024</t>
        </is>
      </c>
    </row>
    <row r="12">
      <c r="A12" s="4" t="inlineStr">
        <is>
          <t>Recently Adopted Accounting Standards and Accounting Standards Issued but Not Yet Effective</t>
        </is>
      </c>
      <c r="B12" s="4" t="inlineStr">
        <is>
          <t>Recently Adopted Accounting Standards In March 2023, the Financial Accounting Standards Board (“FASB”) issued Accounting Standards Update 2023-1, Leases (Topic 842): Common Control Arrangements , which amends certain provisions of ASU 2016-2, Leases (Topic 842) . This guidance requires all lessees in a lease with a lessor under common control to amortize leasehold improvements over the useful life of the common control group and provides new guidance for recognizing a transfer of assets between entities under common control as an adjustment to equity when the lessee no longer controls the use of the underlying asset. There was no impact on the Company's condensed consolidated financial statements from adopting this standard effective the fiscal year beginning January 1, 2024. Accounting Standards Issued but Not Yet Effective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beginning after December 15, 2024. The Company will adopt ASU 2023-7 beginning with its fiscal year ended December 31, 2024.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densed consolidated financial statements once adopted.</t>
        </is>
      </c>
    </row>
    <row r="13">
      <c r="A13" s="4" t="inlineStr">
        <is>
          <t>Fair Value Measurements</t>
        </is>
      </c>
      <c r="B13" s="4" t="inlineStr">
        <is>
          <t>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September 30, 2024 or December 31, 2023. Mortgage loans at fair value : The Company has elected the fair value option for mortgage loans.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terest rate swap futures: The Company has entered into interest rate swap futures as part of its overall interest rate mitigation strategy. These financial instruments are valued based on quoted prices in an active market and are therefore categorized as Level 1. Investment securities at fair value, pledged : The Company has previously sold mortgage loans that it originates through the UWM's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outside sources. These fair value measurements are classified as Level 3. Public and Private Warrants : The fair value of Public Warrants is based on quoted prices in active markets and therefore categorized as Level 1. The fair value of the Private Warrants is based on observable market data and therefore categorized a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9 Months Ended</t>
        </is>
      </c>
    </row>
    <row r="2">
      <c r="B2" s="2" t="inlineStr">
        <is>
          <t>Sep. 30, 2024</t>
        </is>
      </c>
    </row>
    <row r="3">
      <c r="A3" s="3" t="inlineStr">
        <is>
          <t>Receivables [Abstract]</t>
        </is>
      </c>
      <c r="B3" s="4" t="inlineStr">
        <is>
          <t xml:space="preserve"> </t>
        </is>
      </c>
    </row>
    <row r="4">
      <c r="A4" s="4" t="inlineStr">
        <is>
          <t>Summary of Reconciliation of Changes in Mortgage Loans at Fair Value</t>
        </is>
      </c>
      <c r="B4" s="4" t="inlineStr">
        <is>
          <t xml:space="preserve">The change in fair value adjustment is recorded in the “Loan production income” line item of the condensed consolidated statements of operations. (In thousands) September 30, December 31, Mortgage loans, unpaid principal balance $ 9,945,707 $ 5,380,119 Premiums paid on mortgage loans 117,241 55,112 Fair value adjustment 78,735 14,653 Mortgage loans at fair value $ 10,141,683 $ 5,449,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derivative financial instruments not designated as hedging instruments were as follows (in thousands): September 30, 2024 December 31, 2023 Fair value Fair value Derivative Derivative Notional Derivative Derivative Notional IRLCs $ 23,151 $ 23,319 $ 13,583,573 (a) $ 29,623 $ 2,933 $ 6,264,727 (a) FLSCs 43,826 4,952 17,259,672 3,396 37,848 10,469,975 Interest rate swap futures — 65,328 8,420,000 — — — Total $ 66,977 $ 93,599 $ 33,019 $ 40,781 (a) Notional amounts have been adjusted for pullthrough rates of 78% and 76% as of September 30, 2024 and December 31, 20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Operating lease right-of-use asset (includes $93,856 and $97,596 with related parties)</t>
        </is>
      </c>
      <c r="B2" s="6" t="n">
        <v>95123</v>
      </c>
      <c r="C2" s="6" t="n">
        <v>99125</v>
      </c>
    </row>
    <row r="3">
      <c r="A3" s="4" t="inlineStr">
        <is>
          <t>Finance lease right-of-use asset, net (includes $23,253 and $24,802 with related parties)</t>
        </is>
      </c>
      <c r="B3" s="5" t="n">
        <v>24020</v>
      </c>
      <c r="C3" s="5" t="n">
        <v>29111</v>
      </c>
    </row>
    <row r="4">
      <c r="A4" s="4" t="inlineStr">
        <is>
          <t>Operating lease liability (includes $100,566 and $104,495 with related parties)</t>
        </is>
      </c>
      <c r="B4" s="5" t="n">
        <v>101833</v>
      </c>
      <c r="C4" s="5" t="n">
        <v>106024</v>
      </c>
    </row>
    <row r="5">
      <c r="A5" s="4" t="inlineStr">
        <is>
          <t>Finance lease liability (includes $25,027 and $26,260 with related parties)</t>
        </is>
      </c>
      <c r="B5" s="6" t="n">
        <v>25836</v>
      </c>
      <c r="C5" s="6" t="n">
        <v>30678</v>
      </c>
    </row>
    <row r="6">
      <c r="A6" s="4" t="inlineStr">
        <is>
          <t>Preferred stock, par value (in usd per share)</t>
        </is>
      </c>
      <c r="B6" s="7" t="n">
        <v>0.0001</v>
      </c>
      <c r="C6" s="7" t="n">
        <v>0.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Related Party</t>
        </is>
      </c>
      <c r="B10" s="4" t="inlineStr">
        <is>
          <t xml:space="preserve"> </t>
        </is>
      </c>
      <c r="C10" s="4" t="inlineStr">
        <is>
          <t xml:space="preserve"> </t>
        </is>
      </c>
    </row>
    <row r="11">
      <c r="A11" s="4" t="inlineStr">
        <is>
          <t>Operating lease right-of-use asset (includes $93,856 and $97,596 with related parties)</t>
        </is>
      </c>
      <c r="B11" s="6" t="n">
        <v>93856</v>
      </c>
      <c r="C11" s="6" t="n">
        <v>97596</v>
      </c>
    </row>
    <row r="12">
      <c r="A12" s="4" t="inlineStr">
        <is>
          <t>Finance lease right-of-use asset, net (includes $23,253 and $24,802 with related parties)</t>
        </is>
      </c>
      <c r="B12" s="5" t="n">
        <v>23253</v>
      </c>
      <c r="C12" s="5" t="n">
        <v>24802</v>
      </c>
    </row>
    <row r="13">
      <c r="A13" s="4" t="inlineStr">
        <is>
          <t>Operating lease liability (includes $100,566 and $104,495 with related parties)</t>
        </is>
      </c>
      <c r="B13" s="5" t="n">
        <v>100566</v>
      </c>
      <c r="C13" s="5" t="n">
        <v>104495</v>
      </c>
    </row>
    <row r="14">
      <c r="A14" s="4" t="inlineStr">
        <is>
          <t>Finance lease liability (includes $25,027 and $26,260 with related parties)</t>
        </is>
      </c>
      <c r="B14" s="6" t="n">
        <v>25027</v>
      </c>
      <c r="C14" s="6" t="n">
        <v>26260</v>
      </c>
    </row>
    <row r="15">
      <c r="A15" s="4" t="inlineStr">
        <is>
          <t>Common Class A</t>
        </is>
      </c>
      <c r="B15" s="4" t="inlineStr">
        <is>
          <t xml:space="preserve"> </t>
        </is>
      </c>
      <c r="C15" s="4" t="inlineStr">
        <is>
          <t xml:space="preserve"> </t>
        </is>
      </c>
    </row>
    <row r="16">
      <c r="A16" s="4" t="inlineStr">
        <is>
          <t>Common stock, par value (in usd per share)</t>
        </is>
      </c>
      <c r="B16" s="7" t="n">
        <v>0.0001</v>
      </c>
      <c r="C16" s="7" t="n">
        <v>0.0001</v>
      </c>
    </row>
    <row r="17">
      <c r="A17" s="4" t="inlineStr">
        <is>
          <t>Common stock, shares authorized</t>
        </is>
      </c>
      <c r="B17" s="5" t="n">
        <v>4000000000</v>
      </c>
      <c r="C17" s="5" t="n">
        <v>4000000000</v>
      </c>
    </row>
    <row r="18">
      <c r="A18" s="4" t="inlineStr">
        <is>
          <t>Common stock, shares, issued</t>
        </is>
      </c>
      <c r="B18" s="5" t="n">
        <v>113150968</v>
      </c>
      <c r="C18" s="5" t="n">
        <v>93654269</v>
      </c>
    </row>
    <row r="19">
      <c r="A19" s="4" t="inlineStr">
        <is>
          <t>Common stock, shares, outstanding</t>
        </is>
      </c>
      <c r="B19" s="5" t="n">
        <v>113150968</v>
      </c>
      <c r="C19" s="5" t="n">
        <v>93654269</v>
      </c>
    </row>
    <row r="20">
      <c r="A20" s="4" t="inlineStr">
        <is>
          <t>Common Class B</t>
        </is>
      </c>
      <c r="B20" s="4" t="inlineStr">
        <is>
          <t xml:space="preserve"> </t>
        </is>
      </c>
      <c r="C20" s="4" t="inlineStr">
        <is>
          <t xml:space="preserve"> </t>
        </is>
      </c>
    </row>
    <row r="21">
      <c r="A21" s="4" t="inlineStr">
        <is>
          <t>Common stock, par value (in usd per share)</t>
        </is>
      </c>
      <c r="B21" s="7" t="n">
        <v>0.0001</v>
      </c>
      <c r="C21" s="7" t="n">
        <v>0.0001</v>
      </c>
    </row>
    <row r="22">
      <c r="A22" s="4" t="inlineStr">
        <is>
          <t>Common stock, shares authorized</t>
        </is>
      </c>
      <c r="B22" s="5" t="n">
        <v>1700000000</v>
      </c>
      <c r="C22" s="5" t="n">
        <v>1700000000</v>
      </c>
    </row>
    <row r="23">
      <c r="A23" s="4" t="inlineStr">
        <is>
          <t>Common stock, shares, issued</t>
        </is>
      </c>
      <c r="B23" s="5" t="n">
        <v>0</v>
      </c>
      <c r="C23" s="5" t="n">
        <v>0</v>
      </c>
    </row>
    <row r="24">
      <c r="A24" s="4" t="inlineStr">
        <is>
          <t>Common stock, shares, outstanding</t>
        </is>
      </c>
      <c r="B24" s="5" t="n">
        <v>0</v>
      </c>
      <c r="C24" s="5" t="n">
        <v>0</v>
      </c>
    </row>
    <row r="25">
      <c r="A25" s="4" t="inlineStr">
        <is>
          <t>Common Class C</t>
        </is>
      </c>
      <c r="B25" s="4" t="inlineStr">
        <is>
          <t xml:space="preserve"> </t>
        </is>
      </c>
      <c r="C25" s="4" t="inlineStr">
        <is>
          <t xml:space="preserve"> </t>
        </is>
      </c>
    </row>
    <row r="26">
      <c r="A26" s="4" t="inlineStr">
        <is>
          <t>Common stock, par value (in usd per share)</t>
        </is>
      </c>
      <c r="B26" s="7" t="n">
        <v>0.0001</v>
      </c>
      <c r="C26" s="7" t="n">
        <v>0.0001</v>
      </c>
    </row>
    <row r="27">
      <c r="A27" s="4" t="inlineStr">
        <is>
          <t>Common stock, shares authorized</t>
        </is>
      </c>
      <c r="B27" s="5" t="n">
        <v>1700000000</v>
      </c>
      <c r="C27" s="5" t="n">
        <v>1700000000</v>
      </c>
    </row>
    <row r="28">
      <c r="A28" s="4" t="inlineStr">
        <is>
          <t>Common stock, shares, issued</t>
        </is>
      </c>
      <c r="B28" s="5" t="n">
        <v>0</v>
      </c>
      <c r="C28" s="5" t="n">
        <v>0</v>
      </c>
    </row>
    <row r="29">
      <c r="A29" s="4" t="inlineStr">
        <is>
          <t>Common stock, shares, outstanding</t>
        </is>
      </c>
      <c r="B29" s="5" t="n">
        <v>0</v>
      </c>
      <c r="C29" s="5" t="n">
        <v>0</v>
      </c>
    </row>
    <row r="30">
      <c r="A30" s="4" t="inlineStr">
        <is>
          <t>Common Class D</t>
        </is>
      </c>
      <c r="B30" s="4" t="inlineStr">
        <is>
          <t xml:space="preserve"> </t>
        </is>
      </c>
      <c r="C30" s="4" t="inlineStr">
        <is>
          <t xml:space="preserve"> </t>
        </is>
      </c>
    </row>
    <row r="31">
      <c r="A31" s="4" t="inlineStr">
        <is>
          <t>Common stock, par value (in usd per share)</t>
        </is>
      </c>
      <c r="B31" s="7" t="n">
        <v>0.0001</v>
      </c>
      <c r="C31" s="7" t="n">
        <v>0.0001</v>
      </c>
    </row>
    <row r="32">
      <c r="A32" s="4" t="inlineStr">
        <is>
          <t>Common stock, shares authorized</t>
        </is>
      </c>
      <c r="B32" s="5" t="n">
        <v>1700000000</v>
      </c>
      <c r="C32" s="5" t="n">
        <v>1700000000</v>
      </c>
    </row>
    <row r="33">
      <c r="A33" s="4" t="inlineStr">
        <is>
          <t>Common stock, shares, issued</t>
        </is>
      </c>
      <c r="B33" s="5" t="n">
        <v>1485027775</v>
      </c>
      <c r="C33" s="5" t="n">
        <v>1502069787</v>
      </c>
    </row>
    <row r="34">
      <c r="A34" s="4" t="inlineStr">
        <is>
          <t>Common stock, shares, outstanding</t>
        </is>
      </c>
      <c r="B34" s="5" t="n">
        <v>1485027775</v>
      </c>
      <c r="C34" s="5" t="n">
        <v>1502069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The following summarizes accounts receivable, net (in thousands): September 30, December 31, Margin deposits $ 208,323 $ 97,109 Servicing fees 133,472 164,629 Servicing advances 89,687 177,021 Receivables from sales of servicing 63,756 48,936 Origination receivables 61,084 26,426 Derivative settlements receivable 8,761 1,794 Other receivables 532 753 Provision for current expected credit losses (3,714) (4,598) Total accounts receivable, net $ 561,901 $ 512,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ummary of Mortgage Servicing Rights</t>
        </is>
      </c>
      <c r="B4" s="4" t="inlineStr">
        <is>
          <t>The following table summarizes changes in the MSR assets for the three and nine months ended September 30, 2024 and 2023 (in thousands): For the three months ended September 30, For the nine months ended September 30, 2024 2023 2024 2023 Fair value, beginning of period $ 2,650,090 $ 4,224,207 $ 4,026,136 $ 4,453,261 Capitalization of MSRs 761,928 637,280 1,980,550 1,803,648 MSR and excess servicing sales (186,633) (617,474) (2,667,665) (1,721,827) Changes in fair value: Due to changes in valuation inputs or assumptions (263,893) 236,044 (161,056) 177,655 Due to collection/realization of cash flows/other (161,438) (127,838) (377,911) (360,518) Fair value, end of period $ 2,800,054 $ 4,352,219 $ 2,800,054 $ 4,352,219 The following is a summary of the components of the total change in fair value of MSRs as reported in the condensed consolidated statements of operations (in thousands): For the three months ended September 30, For the nine months ended September 30, 2024 2023 2024 2023 Changes in fair value: Due to changes in valuation inputs and assumptions $ (263,893) $ 236,044 $ (161,056) $ 177,655 Due to collection/realization of cash flows and other (161,438) (127,838) (377,911) (360,518) Net reserves and transaction costs on sales of servicing rights (20,769) (15,297) (65,181) (36,867) Changes in fair value of mortgage servicing rights $ (446,100) $ 92,909 $ (604,148) $ (219,730)</t>
        </is>
      </c>
    </row>
    <row r="5">
      <c r="A5" s="4" t="inlineStr">
        <is>
          <t>Summary of Loan Servicing Income</t>
        </is>
      </c>
      <c r="B5" s="4" t="inlineStr">
        <is>
          <t xml:space="preserve">The following table summarizes the loan servicing income recognized during the three and nine months ended September 30, 2024 and 2023, respectively (in thousands): For the three months ended September 30, For the nine months ended September 30, 2024 2023 2024 2023 Contractual servicing fees $ 131,614 $ 196,509 $ 451,399 $ 600,960 Late, ancillary and other fees 3,139 3,919 11,966 11,245 Loan servicing income $ 134,753 $ 200,428 $ 463,365 $ 612,205 </t>
        </is>
      </c>
    </row>
    <row r="6">
      <c r="A6" s="4" t="inlineStr">
        <is>
          <t>Summary of Key Assumptions Used in Determining the Fair Value</t>
        </is>
      </c>
      <c r="B6" s="4" t="inlineStr">
        <is>
          <t xml:space="preserve">The key unobservable inputs used in determining the fair value of the Company’s MSRs were as follows at September 30, 2024 and December 31, 2023, respectively: September 30, December 31, Range Weighted Average Range Weighted Average Discount rates 9.5 % — 16.0 % 11.0 % 10.0 % — 16.0 % 11.1 % Annual prepayment speeds 4.5 % — 23.3 % 9.8 % 5.3 % — 21.9 % 9.6 % Cost of servicing $74 — $119 $83 $74 — $111 $84 </t>
        </is>
      </c>
    </row>
    <row r="7">
      <c r="A7" s="4" t="inlineStr">
        <is>
          <t>Schedule of Analysis of Change in Fair Value</t>
        </is>
      </c>
      <c r="B7" s="4" t="inlineStr">
        <is>
          <t>The hypothetical effect of adverse changes in these key assumptions would result in a decrease in fair values as follows at September 30, 2024 and December 31, 2023, respectively, (in thousands): September 30, December 31, Discount rate: + 10% adverse change – effect on value $ (113,254) $ (140,727) + 20% adverse change – effect on value (217,288) (269,702) Prepayment speeds: + 10% adverse change – effect on value $ (105,866) $ (124,651) + 20% adverse change – effect on value (203,720) (240,082) Cost of servicing: + 10% adverse change – effect on value $ (26,082) $ (31,869) + 20% adverse change – effect on value (52,164) (63,7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ehouse and Other Secured Lines of Credit (Tables)</t>
        </is>
      </c>
      <c r="B1" s="2" t="inlineStr">
        <is>
          <t>9 Months Ended</t>
        </is>
      </c>
    </row>
    <row r="2">
      <c r="B2" s="2" t="inlineStr">
        <is>
          <t>Sep. 30, 2024</t>
        </is>
      </c>
    </row>
    <row r="3">
      <c r="A3" s="3" t="inlineStr">
        <is>
          <t>Debt Disclosure [Abstract]</t>
        </is>
      </c>
      <c r="B3" s="4" t="inlineStr">
        <is>
          <t xml:space="preserve"> </t>
        </is>
      </c>
    </row>
    <row r="4">
      <c r="A4" s="4" t="inlineStr">
        <is>
          <t>Schedule of Lines of Credit</t>
        </is>
      </c>
      <c r="B4" s="4" t="inlineStr">
        <is>
          <t>The Company had the following warehouse lines of credit with financial institutions as of September 30, 2024 and December 31, 2023, respectively, (in thousands): Warehouse Lines of Credit 1, 5 Date of Initial Agreement With Warehouse Lender Current Agreement Expiration Date Total Advanced Against Line as of September 30, Total Advanced Against Line as of December 31, Master Repurchase Agreement ("MRA") Funding Limits as of September 30, 2024: $300 Million 2/26/2016 12/19/2024 $ 276,679 $ 271,179 $3.0 Billion 12/31/2014 2/19/2025 2,530,592 1,252,169 $750 Million 3/7/2019 2/20/2025 675,758 213,556 $500 Million 4/23/2021 4/23/2025 449,259 103,729 $500 Million 2/29/2012 5/16/2025 453,645 489,117 $1.0 Billion 7/24/2020 8/28/2025 944,551 791,760 $1.0 Billion 4 7/10/2012 9/30/2025 674,412 175,604 $4.0 Billion 5/9/2019 11/28/2025 2,649,879 1,475,368 $500 Million 10/30/2020 6/26/2026 447,935 75,691 Early Funding: $600 Million (ASAP + - see below) No expiration — — $750 Million (EF - see below) No expiration 105,036 53,917 $ 9,207,746 $ 4,902,090 All interest rates are variable based upon a spread to SOFR or other alternative index. 1 An aggregate of $750.0 million of these line amounts is committed as of September 30, 2024. 2 Subsequent to September 30, 2024, the funding limit on this line was increased to $1.0 billion. 3 Subsequent to September 30, 2024, the funding limit on this line was increased to $750.0 million. 4 Subsequent to September 30, 2024, the funding limit on this line was increased to $1.5 billion, $150.0 million of which is committed, for a total of $900.0 million of committed line amounts as of October 31, 2024. 5 Interest rates under these funding facilities are based on a reference interest rate benchmark plus a spread, which ranged from 1.35% to 1.95% for substantially all of our loan production volume as of September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Senior Unsecured Notes</t>
        </is>
      </c>
      <c r="B4" s="4" t="inlineStr">
        <is>
          <t>The follo wing is a summary of the senior unsecured notes issued by the Company (in thousands): Facility Type Maturity Date Interest Rate Outstanding Principal at September 30, 2024 Outstanding Principal at December 31, 2023 2025 Senior Unsecured Notes (1) 11/15/2025 5.50 % $ 800,000 $ 800,000 2029 Senior Unsecured Notes (2) 04/15/2029 5.50 % 700,000 700,000 2027 Senior Unsecured Notes (3) 06/15/2027 5.75 % 500,000 500,000 Total Senior Unsecured Notes $ 2,000,000 $ 2,000,000 Weighted average interest rate 5.56 % 5.56 % (1) Unamortized debt issuance costs and discounts are presented net against the 2025 Senior Notes reducing the amount reported on the condensed consolidated balance sheets by $2.5 million and $4.1 million as of September 30, 2024 and December 31, 2023, respectively. (2) Unamortized debt issuance costs and discounts are presented net against the 2029 Senior Notes reducing the amount reported on the condensed consolidated balance sheets by $4.0 million and $4.6 million as of September 30, 2024 and December 31, 2023, respectively. (3) Unamortized debt issuance costs and discounts are presented net against the 2027 Senior Notes reducing the amount reported on the condensed consolidated balance sheets by $2.3 million and $3.0 million as of September 30, 2024 and December 31,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Activity of Representation and Warranties Reserve</t>
        </is>
      </c>
      <c r="B4" s="4" t="inlineStr">
        <is>
          <t xml:space="preserve">The activity of the representations and warranties reserve was as follows (in thousands): For the three months ended September 30, For the nine months ended September 30, 2024 2023 2024 2023 Balance, beginning of period $ 70,543 $ 59,093 $ 62,865 $ 60,495 Additions 16,329 12,181 40,185 39,811 Loss realized, net of adjustments 1,964 (8,221) (14,214) (37,253) Balance, end of period $ 88,836 $ 63,053 $ 88,836 $ 63,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ccrued Expenses and Other</t>
        </is>
      </c>
      <c r="B4" s="4" t="inlineStr">
        <is>
          <t xml:space="preserve">The following summarizes accounts payable, accrued expenses and other (in thousands): September 30, 2024 December 31, 2023 Servicing fees payable $ 95,256 $ 99,694 Representations and warranties reserve 88,836 62,865 Accrued compensation and benefits 88,372 82,745 Accrued interest and bank fees 70,062 24,985 Derivative settlements payable 53,783 64,777 Other accrued expenses 52,734 12,199 TRA liability 32,820 15,494 Other accounts payable 31,918 43,174 Investor payables 27,716 25,001 Deferred tax liability 21,130 30,334 Public and Private Warrants 11,238 7,833 Total accounts payable, accrued expenses and other $ 573,865 $ 469,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Ownership of Units</t>
        </is>
      </c>
      <c r="B4" s="4" t="inlineStr">
        <is>
          <t>The following table summarizes the ownership of units in Holdings LLC as of: September 30, 2024 December 31, 2023 Common Units Ownership Percentage Common Units Ownership Percentage UWM Holdings Corporation ownership of Class A Common Units 113,150,968 7.08 % 93,654,269 5.87 % SFS Corp. ownership of Class B Common Units 1,485,027,775 92.92 % 1,502,069,787 94.13 % Balance at end of period 1,598,178,743 100.00 % 1,595,724,056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September 30, 2024 Description Level 1 Level 2 Level 3 Total Assets: Mortgage loans at fair value $ — $ 10,141,683 $ — $ 10,141,683 IRLCs — — 23,151 23,151 FLSCs — 43,826 — 43,826 Investment securities at fair value, pledged — 108,964 — 108,964 Mortgage servicing rights — — 2,800,054 2,800,054 Total assets $ — $ 10,294,473 $ 2,823,205 $ 13,117,678 Liabilities: IRLCs $ — $ — $ 23,319 $ 23,319 FLSCs — 4,952 — 4,952 Interest rate swap futures 65,328 — — 65,328 Public and Private Warrants 6,375 4,863 — 11,238 Total liabilities $ 71,703 $ 9,815 $ 23,319 $ 104,837 December 31, 2023 Description Level 1 Level 2 Level 3 Total Assets: Mortgage loans at fair value $ — $ 5,449,884 $ — $ 5,449,884 IRLCs — — 29,623 29,623 FLSCs — 3,396 — 3,396 Investment securities at fair value, pledged — 110,352 — 110,352 Mortgage servicing rights — — 4,026,136 4,026,136 Total assets $ — $ 5,563,632 $ 4,055,759 $ 9,619,391 Liabilities: IRLCs $ — $ — $ 2,933 $ 2,933 FLSCs — 37,848 — 37,848 Public and Private warrants 3,078 4,755 — 7,833 Total liabilities $ 3,078 $ 42,603 $ 2,933 $ 48,614 </t>
        </is>
      </c>
    </row>
    <row r="5">
      <c r="A5" s="4" t="inlineStr">
        <is>
          <t>Quantitative Information on Recurring Level 3 Fair Value Financial Instruments</t>
        </is>
      </c>
      <c r="B5" s="4" t="inlineStr">
        <is>
          <t>The following table presents quantitative information about the inputs used in recurring Level 3 fair value financial instruments and the fair value measurements for IRLCs: Unobservable Input - IRLCs September 30, 2024 December 31, 2023 Pullthrough rate (weighted avg.) 78 % 76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September 30, 2024 December 31, 2023 Carrying Amount Estimated Fair Value Carrying Amount Estimated Fair Value 2025 Senior Notes, due 11/15/25 $ 797,536 $ 799,032 $ 795,894 $ 795,144 2029 Senior Notes, due 4/15/29 696,027 682,255 695,370 662,396 2027 Senior Notes, due 6/15/27 497,653 497,330 497,003 490,825 $ 1,991,216 $ 1,978,617 $ 1,988,267 $ 1,948,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for the three and nine months ended September 30, 2024 and 2023 : For the three months ended September 30, 2024 2023 Shares Weighted Average Grant Date Fair Value Shares Weighted Average Grant Date Fair Value Unvested - beginning of period 7,883,531 $ 6.01 6,195,404 $ 5.20 Granted 11,138,840 7.27 105,216 6.56 Vested (522,242) 3.79 (540,475) 3.61 Forfeited (246,564) 6.85 (106,883) 5.05 Unvested - end of period 18,253,565 $ 6.83 5,653,262 $ 5.41 For the nine months ended September 30, 2024 2023 Shares Weighted Average Grant Date Fair Value Shares Weighted Average Grant Date Fair Value Unvested - beginning of period 7,867,321 $ 5.89 4,005,801 $ 5.30 Granted 13,589,182 7.14 3,371,566 5.73 Vested (2,591,003) 5.74 (1,358,083) 6.07 Forfeited (611,935) 6.31 (366,022) 4.74 Unvested - end of period 18,253,565 $ 6.83 5,653,262 $ 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loss) per share for the periods ended September 30, 2024 and 2023 (in thousands, except shares and per share amounts): For the three months ended September 30, For the nine months ended September 30, 2024 2023 2024 2023 Net income $ 31,945 $ 300,993 $ 288,762 $ 391,174 Net income attributable to non-controlling interests 38,240 282,762 283,277 377,326 Net income (loss) attributable to UWMC (6,295) 18,231 5,485 13,848 Numerator: Net income (loss) attributable to Class A common shareholders $ (6,295) $ 18,231 $ 5,485 $ 13,848 Net income (loss) attributable to Class A common shareholders - diluted $ (6,295) $ 234,712 $ 5,485 $ 13,848 Denominator: Weighted average shares of Class A common stock outstanding - basic 99,801,301 93,290,736 96,530,282 93,107,576 Weighted average shares of Class A common stock outstanding - diluted 99,801,301 1,596,624,780 96,530,282 93,107,576 Earnings (loss) per share of Class A common stock outstanding - basic $ (0.06) $ 0.20 $ 0.06 $ 0.15 Earnings (loss) per share of Class A common stock outstanding - diluted $ (0.06) $ 0.15 $ 0.06 $ 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oan production income</t>
        </is>
      </c>
      <c r="B4" s="6" t="n">
        <v>465548</v>
      </c>
      <c r="C4" s="6" t="n">
        <v>288930</v>
      </c>
      <c r="D4" s="6" t="n">
        <v>1121611</v>
      </c>
      <c r="E4" s="6" t="n">
        <v>775111</v>
      </c>
    </row>
    <row r="5">
      <c r="A5" s="4" t="inlineStr">
        <is>
          <t>Loan servicing income</t>
        </is>
      </c>
      <c r="B5" s="5" t="n">
        <v>134753</v>
      </c>
      <c r="C5" s="5" t="n">
        <v>200428</v>
      </c>
      <c r="D5" s="5" t="n">
        <v>463365</v>
      </c>
      <c r="E5" s="5" t="n">
        <v>612205</v>
      </c>
    </row>
    <row r="6">
      <c r="A6" s="4" t="inlineStr">
        <is>
          <t>Change in fair value of mortgage servicing rights</t>
        </is>
      </c>
      <c r="B6" s="5" t="n">
        <v>-446100</v>
      </c>
      <c r="C6" s="5" t="n">
        <v>92909</v>
      </c>
      <c r="D6" s="5" t="n">
        <v>-604148</v>
      </c>
      <c r="E6" s="5" t="n">
        <v>-219730</v>
      </c>
    </row>
    <row r="7">
      <c r="A7" s="4" t="inlineStr">
        <is>
          <t>Gain on other interest rate derivatives</t>
        </is>
      </c>
      <c r="B7" s="5" t="n">
        <v>226936</v>
      </c>
      <c r="C7" s="5" t="n">
        <v>0</v>
      </c>
      <c r="D7" s="5" t="n">
        <v>254102</v>
      </c>
      <c r="E7" s="5" t="n">
        <v>0</v>
      </c>
    </row>
    <row r="8">
      <c r="A8" s="4" t="inlineStr">
        <is>
          <t>Interest income</t>
        </is>
      </c>
      <c r="B8" s="5" t="n">
        <v>145297</v>
      </c>
      <c r="C8" s="5" t="n">
        <v>94849</v>
      </c>
      <c r="D8" s="5" t="n">
        <v>368554</v>
      </c>
      <c r="E8" s="5" t="n">
        <v>258324</v>
      </c>
    </row>
    <row r="9">
      <c r="A9" s="4" t="inlineStr">
        <is>
          <t>Total revenue, net</t>
        </is>
      </c>
      <c r="B9" s="5" t="n">
        <v>526434</v>
      </c>
      <c r="C9" s="5" t="n">
        <v>677116</v>
      </c>
      <c r="D9" s="5" t="n">
        <v>1603484</v>
      </c>
      <c r="E9" s="5" t="n">
        <v>142591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Salaries, commissions and benefits</t>
        </is>
      </c>
      <c r="B11" s="5" t="n">
        <v>181453</v>
      </c>
      <c r="C11" s="5" t="n">
        <v>135333</v>
      </c>
      <c r="D11" s="5" t="n">
        <v>496005</v>
      </c>
      <c r="E11" s="5" t="n">
        <v>387716</v>
      </c>
    </row>
    <row r="12">
      <c r="A12" s="4" t="inlineStr">
        <is>
          <t>Direct loan production costs</t>
        </is>
      </c>
      <c r="B12" s="5" t="n">
        <v>58398</v>
      </c>
      <c r="C12" s="5" t="n">
        <v>36184</v>
      </c>
      <c r="D12" s="5" t="n">
        <v>135319</v>
      </c>
      <c r="E12" s="5" t="n">
        <v>76285</v>
      </c>
    </row>
    <row r="13">
      <c r="A13" s="4" t="inlineStr">
        <is>
          <t>Marketing, travel, and entertainment</t>
        </is>
      </c>
      <c r="B13" s="5" t="n">
        <v>22462</v>
      </c>
      <c r="C13" s="5" t="n">
        <v>20117</v>
      </c>
      <c r="D13" s="5" t="n">
        <v>66011</v>
      </c>
      <c r="E13" s="5" t="n">
        <v>58915</v>
      </c>
    </row>
    <row r="14">
      <c r="A14" s="4" t="inlineStr">
        <is>
          <t>Depreciation and amortization</t>
        </is>
      </c>
      <c r="B14" s="5" t="n">
        <v>11636</v>
      </c>
      <c r="C14" s="5" t="n">
        <v>11563</v>
      </c>
      <c r="D14" s="5" t="n">
        <v>34380</v>
      </c>
      <c r="E14" s="5" t="n">
        <v>34674</v>
      </c>
    </row>
    <row r="15">
      <c r="A15" s="4" t="inlineStr">
        <is>
          <t>General and administrative</t>
        </is>
      </c>
      <c r="B15" s="5" t="n">
        <v>53664</v>
      </c>
      <c r="C15" s="5" t="n">
        <v>44904</v>
      </c>
      <c r="D15" s="5" t="n">
        <v>149524</v>
      </c>
      <c r="E15" s="5" t="n">
        <v>132214</v>
      </c>
    </row>
    <row r="16">
      <c r="A16" s="4" t="inlineStr">
        <is>
          <t>Servicing costs</t>
        </is>
      </c>
      <c r="B16" s="5" t="n">
        <v>25009</v>
      </c>
      <c r="C16" s="5" t="n">
        <v>33640</v>
      </c>
      <c r="D16" s="5" t="n">
        <v>81120</v>
      </c>
      <c r="E16" s="5" t="n">
        <v>102160</v>
      </c>
    </row>
    <row r="17">
      <c r="A17" s="4" t="inlineStr">
        <is>
          <t>Interest expense</t>
        </is>
      </c>
      <c r="B17" s="5" t="n">
        <v>141102</v>
      </c>
      <c r="C17" s="5" t="n">
        <v>93724</v>
      </c>
      <c r="D17" s="5" t="n">
        <v>348421</v>
      </c>
      <c r="E17" s="5" t="n">
        <v>239445</v>
      </c>
    </row>
    <row r="18">
      <c r="A18" s="4" t="inlineStr">
        <is>
          <t>Other expense (income)</t>
        </is>
      </c>
      <c r="B18" s="5" t="n">
        <v>421</v>
      </c>
      <c r="C18" s="5" t="n">
        <v>-76</v>
      </c>
      <c r="D18" s="5" t="n">
        <v>-921</v>
      </c>
      <c r="E18" s="5" t="n">
        <v>2386</v>
      </c>
    </row>
    <row r="19">
      <c r="A19" s="4" t="inlineStr">
        <is>
          <t>Total expenses</t>
        </is>
      </c>
      <c r="B19" s="5" t="n">
        <v>494145</v>
      </c>
      <c r="C19" s="5" t="n">
        <v>375389</v>
      </c>
      <c r="D19" s="5" t="n">
        <v>1309859</v>
      </c>
      <c r="E19" s="5" t="n">
        <v>1033795</v>
      </c>
    </row>
    <row r="20">
      <c r="A20" s="4" t="inlineStr">
        <is>
          <t>Earnings before income taxes</t>
        </is>
      </c>
      <c r="B20" s="5" t="n">
        <v>32289</v>
      </c>
      <c r="C20" s="5" t="n">
        <v>301727</v>
      </c>
      <c r="D20" s="5" t="n">
        <v>293625</v>
      </c>
      <c r="E20" s="5" t="n">
        <v>392115</v>
      </c>
    </row>
    <row r="21">
      <c r="A21" s="4" t="inlineStr">
        <is>
          <t>Provision for income taxes</t>
        </is>
      </c>
      <c r="B21" s="5" t="n">
        <v>344</v>
      </c>
      <c r="C21" s="5" t="n">
        <v>734</v>
      </c>
      <c r="D21" s="5" t="n">
        <v>4863</v>
      </c>
      <c r="E21" s="5" t="n">
        <v>941</v>
      </c>
    </row>
    <row r="22">
      <c r="A22" s="4" t="inlineStr">
        <is>
          <t>Net income</t>
        </is>
      </c>
      <c r="B22" s="5" t="n">
        <v>31945</v>
      </c>
      <c r="C22" s="5" t="n">
        <v>300993</v>
      </c>
      <c r="D22" s="5" t="n">
        <v>288762</v>
      </c>
      <c r="E22" s="5" t="n">
        <v>391174</v>
      </c>
    </row>
    <row r="23">
      <c r="A23" s="4" t="inlineStr">
        <is>
          <t>Net income attributable to non-controlling interest</t>
        </is>
      </c>
      <c r="B23" s="5" t="n">
        <v>38240</v>
      </c>
      <c r="C23" s="5" t="n">
        <v>282762</v>
      </c>
      <c r="D23" s="5" t="n">
        <v>283277</v>
      </c>
      <c r="E23" s="5" t="n">
        <v>377326</v>
      </c>
    </row>
    <row r="24">
      <c r="A24" s="4" t="inlineStr">
        <is>
          <t>Net income (loss) attributable to UWM Holdings Corporation</t>
        </is>
      </c>
      <c r="B24" s="6" t="n">
        <v>-6295</v>
      </c>
      <c r="C24" s="6" t="n">
        <v>18231</v>
      </c>
      <c r="D24" s="6" t="n">
        <v>5485</v>
      </c>
      <c r="E24" s="6" t="n">
        <v>13848</v>
      </c>
    </row>
    <row r="25">
      <c r="A25" s="3" t="inlineStr">
        <is>
          <t>Earnings (loss) per share of Class A common stock (see Note 17):</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0.06</v>
      </c>
      <c r="C26" s="8" t="n">
        <v>0.2</v>
      </c>
      <c r="D26" s="8" t="n">
        <v>0.06</v>
      </c>
      <c r="E26" s="8" t="n">
        <v>0.15</v>
      </c>
    </row>
    <row r="27">
      <c r="A27" s="4" t="inlineStr">
        <is>
          <t>Diluted (in usd per share)</t>
        </is>
      </c>
      <c r="B27" s="8" t="n">
        <v>-0.06</v>
      </c>
      <c r="C27" s="8" t="n">
        <v>0.15</v>
      </c>
      <c r="D27" s="8" t="n">
        <v>0.06</v>
      </c>
      <c r="E27" s="8" t="n">
        <v>0.15</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99801301</v>
      </c>
      <c r="C29" s="5" t="n">
        <v>93290736</v>
      </c>
      <c r="D29" s="5" t="n">
        <v>96530282</v>
      </c>
      <c r="E29" s="5" t="n">
        <v>93107576</v>
      </c>
    </row>
    <row r="30">
      <c r="A30" s="4" t="inlineStr">
        <is>
          <t>Diluted (in shares)</t>
        </is>
      </c>
      <c r="B30" s="5" t="n">
        <v>99801301</v>
      </c>
      <c r="C30" s="5" t="n">
        <v>1596624780</v>
      </c>
      <c r="D30" s="5" t="n">
        <v>96530282</v>
      </c>
      <c r="E30" s="5" t="n">
        <v>93107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s>
  <sheetData>
    <row r="1">
      <c r="A1" s="1" t="inlineStr">
        <is>
          <t>Organization, Basis of Presentation and Summary of Significant Accounting Policies - Organization (Details)</t>
        </is>
      </c>
      <c r="B1" s="2" t="inlineStr">
        <is>
          <t>9 Months Ended</t>
        </is>
      </c>
    </row>
    <row r="2">
      <c r="B2" s="2" t="inlineStr">
        <is>
          <t>Sep. 30, 2024 shares</t>
        </is>
      </c>
      <c r="C2" s="2" t="inlineStr">
        <is>
          <t>Jan. 21, 2021 vote tradingDay $ / shares shares</t>
        </is>
      </c>
      <c r="D2" s="2" t="inlineStr">
        <is>
          <t>Jan. 20, 2021 shares</t>
        </is>
      </c>
    </row>
    <row r="3">
      <c r="A3" s="4" t="inlineStr">
        <is>
          <t>Minimum</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Business combination trading day period | tradingDay</t>
        </is>
      </c>
      <c r="B5" s="4" t="inlineStr">
        <is>
          <t xml:space="preserve"> </t>
        </is>
      </c>
      <c r="C5" s="5" t="n">
        <v>1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Business combination trading day period | tradingDay</t>
        </is>
      </c>
      <c r="B8" s="4" t="inlineStr">
        <is>
          <t xml:space="preserve"> </t>
        </is>
      </c>
      <c r="C8" s="5" t="n">
        <v>30</v>
      </c>
      <c r="D8" s="4" t="inlineStr">
        <is>
          <t xml:space="preserve"> </t>
        </is>
      </c>
    </row>
    <row r="9">
      <c r="A9" s="4" t="inlineStr">
        <is>
          <t>Triggering Event 1</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Paired interests (in shares)</t>
        </is>
      </c>
      <c r="B11" s="4" t="inlineStr">
        <is>
          <t xml:space="preserve"> </t>
        </is>
      </c>
      <c r="C11" s="5" t="n">
        <v>22690421</v>
      </c>
      <c r="D11" s="4" t="inlineStr">
        <is>
          <t xml:space="preserve"> </t>
        </is>
      </c>
    </row>
    <row r="12">
      <c r="A12" s="4" t="inlineStr">
        <is>
          <t>Triggering Event 2</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Paired interests (in shares)</t>
        </is>
      </c>
      <c r="B14" s="4" t="inlineStr">
        <is>
          <t xml:space="preserve"> </t>
        </is>
      </c>
      <c r="C14" s="5" t="n">
        <v>22690421</v>
      </c>
      <c r="D14" s="4" t="inlineStr">
        <is>
          <t xml:space="preserve"> </t>
        </is>
      </c>
    </row>
    <row r="15">
      <c r="A15" s="4" t="inlineStr">
        <is>
          <t>Triggering Event 3</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Paired interests (in shares)</t>
        </is>
      </c>
      <c r="B17" s="4" t="inlineStr">
        <is>
          <t xml:space="preserve"> </t>
        </is>
      </c>
      <c r="C17" s="5" t="n">
        <v>22690421</v>
      </c>
      <c r="D17" s="4" t="inlineStr">
        <is>
          <t xml:space="preserve"> </t>
        </is>
      </c>
    </row>
    <row r="18">
      <c r="A18" s="4" t="inlineStr">
        <is>
          <t>Triggering Event 4</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Paired interests (in shares)</t>
        </is>
      </c>
      <c r="B20" s="4" t="inlineStr">
        <is>
          <t xml:space="preserve"> </t>
        </is>
      </c>
      <c r="C20" s="5" t="n">
        <v>22690421</v>
      </c>
      <c r="D20" s="4" t="inlineStr">
        <is>
          <t xml:space="preserve"> </t>
        </is>
      </c>
    </row>
    <row r="21">
      <c r="A21" s="4" t="inlineStr">
        <is>
          <t>Common Class A</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Number of votes | vote</t>
        </is>
      </c>
      <c r="B23" s="4" t="inlineStr">
        <is>
          <t xml:space="preserve"> </t>
        </is>
      </c>
      <c r="C23" s="5" t="n">
        <v>1</v>
      </c>
      <c r="D23" s="4" t="inlineStr">
        <is>
          <t xml:space="preserve"> </t>
        </is>
      </c>
    </row>
    <row r="24">
      <c r="A24" s="4" t="inlineStr">
        <is>
          <t>Conversion ratio</t>
        </is>
      </c>
      <c r="B24" s="5" t="n">
        <v>1</v>
      </c>
      <c r="C24" s="4" t="inlineStr">
        <is>
          <t xml:space="preserve"> </t>
        </is>
      </c>
      <c r="D24" s="4" t="inlineStr">
        <is>
          <t xml:space="preserve"> </t>
        </is>
      </c>
    </row>
    <row r="25">
      <c r="A25" s="4" t="inlineStr">
        <is>
          <t>Common Class A | Triggering Event 1</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Share price (in usd per share) | $ / shares</t>
        </is>
      </c>
      <c r="B27" s="4" t="inlineStr">
        <is>
          <t xml:space="preserve"> </t>
        </is>
      </c>
      <c r="C27" s="6" t="n">
        <v>13</v>
      </c>
      <c r="D27" s="4" t="inlineStr">
        <is>
          <t xml:space="preserve"> </t>
        </is>
      </c>
    </row>
    <row r="28">
      <c r="A28" s="4" t="inlineStr">
        <is>
          <t>Common Class A | Triggering Event 2</t>
        </is>
      </c>
      <c r="B28" s="4" t="inlineStr">
        <is>
          <t xml:space="preserve"> </t>
        </is>
      </c>
      <c r="C28" s="4" t="inlineStr">
        <is>
          <t xml:space="preserve"> </t>
        </is>
      </c>
      <c r="D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row>
    <row r="30">
      <c r="A30" s="4" t="inlineStr">
        <is>
          <t>Share price (in usd per share) | $ / shares</t>
        </is>
      </c>
      <c r="B30" s="4" t="inlineStr">
        <is>
          <t xml:space="preserve"> </t>
        </is>
      </c>
      <c r="C30" s="5" t="n">
        <v>15</v>
      </c>
      <c r="D30" s="4" t="inlineStr">
        <is>
          <t xml:space="preserve"> </t>
        </is>
      </c>
    </row>
    <row r="31">
      <c r="A31" s="4" t="inlineStr">
        <is>
          <t>Common Class A | Triggering Event 3</t>
        </is>
      </c>
      <c r="B31" s="4" t="inlineStr">
        <is>
          <t xml:space="preserve"> </t>
        </is>
      </c>
      <c r="C31" s="4" t="inlineStr">
        <is>
          <t xml:space="preserve"> </t>
        </is>
      </c>
      <c r="D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row>
    <row r="33">
      <c r="A33" s="4" t="inlineStr">
        <is>
          <t>Share price (in usd per share) | $ / shares</t>
        </is>
      </c>
      <c r="B33" s="4" t="inlineStr">
        <is>
          <t xml:space="preserve"> </t>
        </is>
      </c>
      <c r="C33" s="5" t="n">
        <v>17</v>
      </c>
      <c r="D33" s="4" t="inlineStr">
        <is>
          <t xml:space="preserve"> </t>
        </is>
      </c>
    </row>
    <row r="34">
      <c r="A34" s="4" t="inlineStr">
        <is>
          <t>Common Class A | Triggering Event 4</t>
        </is>
      </c>
      <c r="B34" s="4" t="inlineStr">
        <is>
          <t xml:space="preserve"> </t>
        </is>
      </c>
      <c r="C34" s="4" t="inlineStr">
        <is>
          <t xml:space="preserve"> </t>
        </is>
      </c>
      <c r="D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row>
    <row r="36">
      <c r="A36" s="4" t="inlineStr">
        <is>
          <t>Share price (in usd per share) | $ / shares</t>
        </is>
      </c>
      <c r="B36" s="4" t="inlineStr">
        <is>
          <t xml:space="preserve"> </t>
        </is>
      </c>
      <c r="C36" s="6" t="n">
        <v>19</v>
      </c>
      <c r="D36" s="4" t="inlineStr">
        <is>
          <t xml:space="preserve"> </t>
        </is>
      </c>
    </row>
    <row r="37">
      <c r="A37" s="4" t="inlineStr">
        <is>
          <t>Common Class C</t>
        </is>
      </c>
      <c r="B37" s="4" t="inlineStr">
        <is>
          <t xml:space="preserve"> </t>
        </is>
      </c>
      <c r="C37" s="4" t="inlineStr">
        <is>
          <t xml:space="preserve"> </t>
        </is>
      </c>
      <c r="D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row>
    <row r="39">
      <c r="A39" s="4" t="inlineStr">
        <is>
          <t>Number of votes | vote</t>
        </is>
      </c>
      <c r="B39" s="4" t="inlineStr">
        <is>
          <t xml:space="preserve"> </t>
        </is>
      </c>
      <c r="C39" s="5" t="n">
        <v>1</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row>
    <row r="42">
      <c r="A42" s="4" t="inlineStr">
        <is>
          <t>Number of votes | vote</t>
        </is>
      </c>
      <c r="B42" s="4" t="inlineStr">
        <is>
          <t xml:space="preserve"> </t>
        </is>
      </c>
      <c r="C42" s="5" t="n">
        <v>10</v>
      </c>
      <c r="D42" s="4" t="inlineStr">
        <is>
          <t xml:space="preserve"> </t>
        </is>
      </c>
    </row>
    <row r="43">
      <c r="A43" s="4" t="inlineStr">
        <is>
          <t>Exchange ratio (in shares)</t>
        </is>
      </c>
      <c r="B43" s="5" t="n">
        <v>1</v>
      </c>
      <c r="C43" s="4" t="inlineStr">
        <is>
          <t xml:space="preserve"> </t>
        </is>
      </c>
      <c r="D43" s="4" t="inlineStr">
        <is>
          <t xml:space="preserve"> </t>
        </is>
      </c>
    </row>
    <row r="44">
      <c r="A44" s="4" t="inlineStr">
        <is>
          <t>Common Class D</t>
        </is>
      </c>
      <c r="B44" s="4" t="inlineStr">
        <is>
          <t xml:space="preserve"> </t>
        </is>
      </c>
      <c r="C44" s="4" t="inlineStr">
        <is>
          <t xml:space="preserve"> </t>
        </is>
      </c>
      <c r="D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row>
    <row r="46">
      <c r="A46" s="4" t="inlineStr">
        <is>
          <t>Number of votes | vote</t>
        </is>
      </c>
      <c r="B46" s="4" t="inlineStr">
        <is>
          <t xml:space="preserve"> </t>
        </is>
      </c>
      <c r="C46" s="5" t="n">
        <v>10</v>
      </c>
      <c r="D46" s="4" t="inlineStr">
        <is>
          <t xml:space="preserve"> </t>
        </is>
      </c>
    </row>
    <row r="47">
      <c r="A47" s="4" t="inlineStr">
        <is>
          <t>SFS Corp</t>
        </is>
      </c>
      <c r="B47" s="4" t="inlineStr">
        <is>
          <t xml:space="preserve"> </t>
        </is>
      </c>
      <c r="C47" s="4" t="inlineStr">
        <is>
          <t xml:space="preserve"> </t>
        </is>
      </c>
      <c r="D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row>
    <row r="49">
      <c r="A49" s="4" t="inlineStr">
        <is>
          <t>Ownership percent</t>
        </is>
      </c>
      <c r="B49" s="4" t="inlineStr">
        <is>
          <t xml:space="preserve"> </t>
        </is>
      </c>
      <c r="C49" s="9" t="n">
        <v>0.06</v>
      </c>
      <c r="D49" s="4" t="inlineStr">
        <is>
          <t xml:space="preserve"> </t>
        </is>
      </c>
    </row>
    <row r="50">
      <c r="A50" s="4" t="inlineStr">
        <is>
          <t>UWM Holdings Corporation</t>
        </is>
      </c>
      <c r="B50" s="4" t="inlineStr">
        <is>
          <t xml:space="preserve"> </t>
        </is>
      </c>
      <c r="C50" s="4" t="inlineStr">
        <is>
          <t xml:space="preserve"> </t>
        </is>
      </c>
      <c r="D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row>
    <row r="52">
      <c r="A52" s="4" t="inlineStr">
        <is>
          <t>Ownership percent</t>
        </is>
      </c>
      <c r="B52" s="4" t="inlineStr">
        <is>
          <t xml:space="preserve"> </t>
        </is>
      </c>
      <c r="C52" s="9" t="n">
        <v>0.9399999999999999</v>
      </c>
      <c r="D52" s="4" t="inlineStr">
        <is>
          <t xml:space="preserve"> </t>
        </is>
      </c>
    </row>
    <row r="53">
      <c r="A53" s="4" t="inlineStr">
        <is>
          <t>UWM</t>
        </is>
      </c>
      <c r="B53" s="4" t="inlineStr">
        <is>
          <t xml:space="preserve"> </t>
        </is>
      </c>
      <c r="C53" s="4" t="inlineStr">
        <is>
          <t xml:space="preserve"> </t>
        </is>
      </c>
      <c r="D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row>
    <row r="55">
      <c r="A55" s="4" t="inlineStr">
        <is>
          <t>Number of units authorized (in shares)</t>
        </is>
      </c>
      <c r="B55" s="4" t="inlineStr">
        <is>
          <t xml:space="preserve"> </t>
        </is>
      </c>
      <c r="C55" s="4" t="inlineStr">
        <is>
          <t xml:space="preserve"> </t>
        </is>
      </c>
      <c r="D55" s="5" t="n">
        <v>1</v>
      </c>
    </row>
    <row r="56">
      <c r="A56" s="4" t="inlineStr">
        <is>
          <t>Number of units issued (in shares)</t>
        </is>
      </c>
      <c r="B56" s="4" t="inlineStr">
        <is>
          <t xml:space="preserve"> </t>
        </is>
      </c>
      <c r="C56" s="4" t="inlineStr">
        <is>
          <t xml:space="preserve"> </t>
        </is>
      </c>
      <c r="D56" s="5" t="n">
        <v>1</v>
      </c>
    </row>
    <row r="57">
      <c r="A57" s="4" t="inlineStr">
        <is>
          <t>Number of units outstanding (in shares)</t>
        </is>
      </c>
      <c r="B57" s="4" t="inlineStr">
        <is>
          <t xml:space="preserve"> </t>
        </is>
      </c>
      <c r="C57" s="4" t="inlineStr">
        <is>
          <t xml:space="preserve"> </t>
        </is>
      </c>
      <c r="D57"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ummary of Significant Accounting Policies - Tax Receivable Agreement (Details)</t>
        </is>
      </c>
      <c r="B1" s="2" t="inlineStr">
        <is>
          <t>Sep. 30, 2024</t>
        </is>
      </c>
    </row>
    <row r="2">
      <c r="A2" s="3" t="inlineStr">
        <is>
          <t>Organization, Consolidation and Presentation of Financial Statements [Abstract]</t>
        </is>
      </c>
      <c r="B2" s="4" t="inlineStr">
        <is>
          <t xml:space="preserve"> </t>
        </is>
      </c>
    </row>
    <row r="3">
      <c r="A3" s="4" t="inlineStr">
        <is>
          <t>Required payment of cash savings</t>
        </is>
      </c>
      <c r="B3" s="10" t="n">
        <v>0.85</v>
      </c>
    </row>
    <row r="4">
      <c r="A4" s="4" t="inlineStr">
        <is>
          <t>Cash savings</t>
        </is>
      </c>
      <c r="B4" s="10" t="n">
        <v>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s>
  <sheetData>
    <row r="1">
      <c r="A1" s="1" t="inlineStr">
        <is>
          <t>Organization, Basis of Presentation and Summary of Significant Accounting Policies - Public and Private Warrants (Details)</t>
        </is>
      </c>
      <c r="B1" s="2" t="inlineStr">
        <is>
          <t>1 Months Ended</t>
        </is>
      </c>
    </row>
    <row r="2">
      <c r="B2" s="2" t="inlineStr">
        <is>
          <t>Jan. 31, 2020 $ / shares $ / warrant $ / unit shares</t>
        </is>
      </c>
      <c r="C2" s="2" t="inlineStr">
        <is>
          <t>Sep. 30, 2024 shares</t>
        </is>
      </c>
      <c r="D2" s="2" t="inlineStr">
        <is>
          <t>Dec. 31, 2023 shares</t>
        </is>
      </c>
      <c r="E2" s="2" t="inlineStr">
        <is>
          <t>Jan. 21, 2021 shares</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in shares)</t>
        </is>
      </c>
      <c r="B5" s="4" t="inlineStr">
        <is>
          <t xml:space="preserve"> </t>
        </is>
      </c>
      <c r="C5" s="4" t="inlineStr">
        <is>
          <t xml:space="preserve"> </t>
        </is>
      </c>
      <c r="D5" s="4" t="inlineStr">
        <is>
          <t xml:space="preserve"> </t>
        </is>
      </c>
      <c r="E5" s="5" t="n">
        <v>10624987</v>
      </c>
    </row>
    <row r="6">
      <c r="A6" s="4" t="inlineStr">
        <is>
          <t>Private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warrants outstanding (in shares)</t>
        </is>
      </c>
      <c r="B8" s="4" t="inlineStr">
        <is>
          <t xml:space="preserve"> </t>
        </is>
      </c>
      <c r="C8" s="4" t="inlineStr">
        <is>
          <t xml:space="preserve"> </t>
        </is>
      </c>
      <c r="D8" s="4" t="inlineStr">
        <is>
          <t xml:space="preserve"> </t>
        </is>
      </c>
      <c r="E8" s="5" t="n">
        <v>5250000</v>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common shares issued (in shares)</t>
        </is>
      </c>
      <c r="B11" s="4" t="inlineStr">
        <is>
          <t xml:space="preserve"> </t>
        </is>
      </c>
      <c r="C11" s="5" t="n">
        <v>113150968</v>
      </c>
      <c r="D11" s="5" t="n">
        <v>93654269</v>
      </c>
      <c r="E11" s="4" t="inlineStr">
        <is>
          <t xml:space="preserve"> </t>
        </is>
      </c>
    </row>
    <row r="12">
      <c r="A12" s="4" t="inlineStr">
        <is>
          <t>Gores Holdings IV, Inc. | Public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in usd per share) | $ / shares</t>
        </is>
      </c>
      <c r="B14" s="8" t="n">
        <v>11.5</v>
      </c>
      <c r="C14" s="4" t="inlineStr">
        <is>
          <t xml:space="preserve"> </t>
        </is>
      </c>
      <c r="D14" s="4" t="inlineStr">
        <is>
          <t xml:space="preserve"> </t>
        </is>
      </c>
      <c r="E14" s="4" t="inlineStr">
        <is>
          <t xml:space="preserve"> </t>
        </is>
      </c>
    </row>
    <row r="15">
      <c r="A15" s="4" t="inlineStr">
        <is>
          <t>Gores Holdings IV, Inc. | Private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Exercise price of warrants (in usd per share) | $ / shares</t>
        </is>
      </c>
      <c r="B17" s="8" t="n">
        <v>11.5</v>
      </c>
      <c r="C17" s="4" t="inlineStr">
        <is>
          <t xml:space="preserve"> </t>
        </is>
      </c>
      <c r="D17" s="4" t="inlineStr">
        <is>
          <t xml:space="preserve"> </t>
        </is>
      </c>
      <c r="E17" s="4" t="inlineStr">
        <is>
          <t xml:space="preserve"> </t>
        </is>
      </c>
    </row>
    <row r="18">
      <c r="A18" s="4" t="inlineStr">
        <is>
          <t>Number of warrants outstanding (in shares)</t>
        </is>
      </c>
      <c r="B18" s="5" t="n">
        <v>5250000</v>
      </c>
      <c r="C18" s="4" t="inlineStr">
        <is>
          <t xml:space="preserve"> </t>
        </is>
      </c>
      <c r="D18" s="4" t="inlineStr">
        <is>
          <t xml:space="preserve"> </t>
        </is>
      </c>
      <c r="E18" s="4" t="inlineStr">
        <is>
          <t xml:space="preserve"> </t>
        </is>
      </c>
    </row>
    <row r="19">
      <c r="A19" s="4" t="inlineStr">
        <is>
          <t>Purchase price of warrants (in usd per warrant) | $ / warrant</t>
        </is>
      </c>
      <c r="B19" s="5" t="n">
        <v>2</v>
      </c>
      <c r="C19" s="4" t="inlineStr">
        <is>
          <t xml:space="preserve"> </t>
        </is>
      </c>
      <c r="D19" s="4" t="inlineStr">
        <is>
          <t xml:space="preserve"> </t>
        </is>
      </c>
      <c r="E19" s="4" t="inlineStr">
        <is>
          <t xml:space="preserve"> </t>
        </is>
      </c>
    </row>
    <row r="20">
      <c r="A20" s="4" t="inlineStr">
        <is>
          <t>Gores Holdings IV, Inc. | Common Class A | Public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shares called by each warrant (in shares)</t>
        </is>
      </c>
      <c r="B22" s="5" t="n">
        <v>1</v>
      </c>
      <c r="C22" s="4" t="inlineStr">
        <is>
          <t xml:space="preserve"> </t>
        </is>
      </c>
      <c r="D22" s="4" t="inlineStr">
        <is>
          <t xml:space="preserve"> </t>
        </is>
      </c>
      <c r="E22" s="4" t="inlineStr">
        <is>
          <t xml:space="preserve"> </t>
        </is>
      </c>
    </row>
    <row r="23">
      <c r="A23" s="4" t="inlineStr">
        <is>
          <t>Gores Holdings IV, Inc. | Common Class A | Private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shares called by each warrant (in shares)</t>
        </is>
      </c>
      <c r="B25" s="5" t="n">
        <v>1</v>
      </c>
      <c r="C25" s="4" t="inlineStr">
        <is>
          <t xml:space="preserve"> </t>
        </is>
      </c>
      <c r="D25" s="4" t="inlineStr">
        <is>
          <t xml:space="preserve"> </t>
        </is>
      </c>
      <c r="E25" s="4" t="inlineStr">
        <is>
          <t xml:space="preserve"> </t>
        </is>
      </c>
    </row>
    <row r="26">
      <c r="A26" s="4" t="inlineStr">
        <is>
          <t>Gores Holdings IV, Inc. | IPO</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Number of units issued during period (in shares)</t>
        </is>
      </c>
      <c r="B28" s="5" t="n">
        <v>42500000</v>
      </c>
      <c r="C28" s="4" t="inlineStr">
        <is>
          <t xml:space="preserve"> </t>
        </is>
      </c>
      <c r="D28" s="4" t="inlineStr">
        <is>
          <t xml:space="preserve"> </t>
        </is>
      </c>
      <c r="E28" s="4" t="inlineStr">
        <is>
          <t xml:space="preserve"> </t>
        </is>
      </c>
    </row>
    <row r="29">
      <c r="A29" s="4" t="inlineStr">
        <is>
          <t>Unit price (in usd per unit) | $ / unit</t>
        </is>
      </c>
      <c r="B29" s="5" t="n">
        <v>10</v>
      </c>
      <c r="C29" s="4" t="inlineStr">
        <is>
          <t xml:space="preserve"> </t>
        </is>
      </c>
      <c r="D29" s="4" t="inlineStr">
        <is>
          <t xml:space="preserve"> </t>
        </is>
      </c>
      <c r="E29" s="4" t="inlineStr">
        <is>
          <t xml:space="preserve"> </t>
        </is>
      </c>
    </row>
    <row r="30">
      <c r="A30" s="4" t="inlineStr">
        <is>
          <t>Number of warrants issued (in shares)</t>
        </is>
      </c>
      <c r="B30" s="10" t="n">
        <v>0.25</v>
      </c>
      <c r="C30" s="4" t="inlineStr">
        <is>
          <t xml:space="preserve"> </t>
        </is>
      </c>
      <c r="D30" s="4" t="inlineStr">
        <is>
          <t xml:space="preserve"> </t>
        </is>
      </c>
      <c r="E30" s="4" t="inlineStr">
        <is>
          <t xml:space="preserve"> </t>
        </is>
      </c>
    </row>
    <row r="31">
      <c r="A31" s="4" t="inlineStr">
        <is>
          <t>Gores Holdings IV, Inc. | IPO | Common Class A</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Number of common shares issued (in shares)</t>
        </is>
      </c>
      <c r="B33" s="5" t="n">
        <v>1</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tock-Based Compensation (Details) - 2020 Plan</t>
        </is>
      </c>
      <c r="B1" s="2" t="inlineStr">
        <is>
          <t>Sep. 30, 2024 shares</t>
        </is>
      </c>
    </row>
    <row r="2">
      <c r="A2" s="3" t="inlineStr">
        <is>
          <t>Share-based Compensation Arrangement by Share-based Payment Award [Line Items]</t>
        </is>
      </c>
      <c r="B2" s="4" t="inlineStr">
        <is>
          <t xml:space="preserve"> </t>
        </is>
      </c>
    </row>
    <row r="3">
      <c r="A3" s="4" t="inlineStr">
        <is>
          <t>Number of shares authorized for issuance (in shares)</t>
        </is>
      </c>
      <c r="B3" s="5" t="n">
        <v>80000000</v>
      </c>
    </row>
    <row r="4">
      <c r="A4" s="4" t="inlineStr">
        <is>
          <t>Number of share available for issuance (in shares)</t>
        </is>
      </c>
      <c r="B4" s="5" t="n">
        <v>568273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Mortgage loans, unpaid principal balance</t>
        </is>
      </c>
      <c r="B3" s="6" t="n">
        <v>9945707</v>
      </c>
      <c r="C3" s="6" t="n">
        <v>5380119</v>
      </c>
    </row>
    <row r="4">
      <c r="A4" s="4" t="inlineStr">
        <is>
          <t>Premiums paid on mortgage loans</t>
        </is>
      </c>
      <c r="B4" s="5" t="n">
        <v>117241</v>
      </c>
      <c r="C4" s="5" t="n">
        <v>55112</v>
      </c>
    </row>
    <row r="5">
      <c r="A5" s="4" t="inlineStr">
        <is>
          <t>Fair value adjustment</t>
        </is>
      </c>
      <c r="B5" s="5" t="n">
        <v>78735</v>
      </c>
      <c r="C5" s="5" t="n">
        <v>14653</v>
      </c>
    </row>
    <row r="6">
      <c r="A6" s="4" t="inlineStr">
        <is>
          <t>Mortgage loans at fair value</t>
        </is>
      </c>
      <c r="B6" s="6" t="n">
        <v>10141683</v>
      </c>
      <c r="C6" s="6" t="n">
        <v>5449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s - Additional Information (Details)</t>
        </is>
      </c>
      <c r="B1" s="2" t="inlineStr">
        <is>
          <t>9 Months Ended</t>
        </is>
      </c>
      <c r="C1" s="2" t="inlineStr">
        <is>
          <t>12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blended weighted average pullthrough rate (in percent)</t>
        </is>
      </c>
      <c r="B4" s="9" t="n">
        <v>0.78</v>
      </c>
      <c r="C4" s="9" t="n">
        <v>0.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chedule of Derivative Instruments (Details) - USD ($) $ in Thousands</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Derivative assets</t>
        </is>
      </c>
      <c r="B4" s="6" t="n">
        <v>66977</v>
      </c>
      <c r="C4" s="6" t="n">
        <v>33019</v>
      </c>
    </row>
    <row r="5">
      <c r="A5" s="4" t="inlineStr">
        <is>
          <t>Derivative liabilities</t>
        </is>
      </c>
      <c r="B5" s="6" t="n">
        <v>93599</v>
      </c>
      <c r="C5" s="6" t="n">
        <v>40781</v>
      </c>
    </row>
    <row r="6">
      <c r="A6" s="4" t="inlineStr">
        <is>
          <t>Derivative blended weighted average pullthrough rate (in percent)</t>
        </is>
      </c>
      <c r="B6" s="9" t="n">
        <v>0.78</v>
      </c>
      <c r="C6" s="9" t="n">
        <v>0.76</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66977</v>
      </c>
      <c r="C9" s="6" t="n">
        <v>33019</v>
      </c>
    </row>
    <row r="10">
      <c r="A10" s="4" t="inlineStr">
        <is>
          <t>Derivative liabilities</t>
        </is>
      </c>
      <c r="B10" s="5" t="n">
        <v>93599</v>
      </c>
      <c r="C10" s="5" t="n">
        <v>40781</v>
      </c>
    </row>
    <row r="11">
      <c r="A11" s="4" t="inlineStr">
        <is>
          <t>Not Designated as Hedging Instrument | IRLC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23151</v>
      </c>
      <c r="C13" s="5" t="n">
        <v>29623</v>
      </c>
    </row>
    <row r="14">
      <c r="A14" s="4" t="inlineStr">
        <is>
          <t>Derivative liabilities</t>
        </is>
      </c>
      <c r="B14" s="5" t="n">
        <v>23319</v>
      </c>
      <c r="C14" s="5" t="n">
        <v>2933</v>
      </c>
    </row>
    <row r="15">
      <c r="A15" s="4" t="inlineStr">
        <is>
          <t>Notional Amount</t>
        </is>
      </c>
      <c r="B15" s="5" t="n">
        <v>13583573</v>
      </c>
      <c r="C15" s="5" t="n">
        <v>6264727</v>
      </c>
    </row>
    <row r="16">
      <c r="A16" s="4" t="inlineStr">
        <is>
          <t>Not Designated as Hedging Instrument | FLS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5" t="n">
        <v>43826</v>
      </c>
      <c r="C18" s="5" t="n">
        <v>3396</v>
      </c>
    </row>
    <row r="19">
      <c r="A19" s="4" t="inlineStr">
        <is>
          <t>Derivative liabilities</t>
        </is>
      </c>
      <c r="B19" s="5" t="n">
        <v>4952</v>
      </c>
      <c r="C19" s="5" t="n">
        <v>37848</v>
      </c>
    </row>
    <row r="20">
      <c r="A20" s="4" t="inlineStr">
        <is>
          <t>Notional Amount</t>
        </is>
      </c>
      <c r="B20" s="5" t="n">
        <v>17259672</v>
      </c>
      <c r="C20" s="5" t="n">
        <v>10469975</v>
      </c>
    </row>
    <row r="21">
      <c r="A21" s="4" t="inlineStr">
        <is>
          <t>Not Designated as Hedging Instrument | Interest rate swap futur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65328</v>
      </c>
      <c r="C24" s="5" t="n">
        <v>0</v>
      </c>
    </row>
    <row r="25">
      <c r="A25" s="4" t="inlineStr">
        <is>
          <t>Notional Amount</t>
        </is>
      </c>
      <c r="B25" s="6" t="n">
        <v>8420000</v>
      </c>
      <c r="C2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Margin deposits</t>
        </is>
      </c>
      <c r="B3" s="6" t="n">
        <v>208323</v>
      </c>
      <c r="C3" s="6" t="n">
        <v>97109</v>
      </c>
    </row>
    <row r="4">
      <c r="A4" s="4" t="inlineStr">
        <is>
          <t>Servicing fees</t>
        </is>
      </c>
      <c r="B4" s="5" t="n">
        <v>133472</v>
      </c>
      <c r="C4" s="5" t="n">
        <v>164629</v>
      </c>
    </row>
    <row r="5">
      <c r="A5" s="4" t="inlineStr">
        <is>
          <t>Servicing advances</t>
        </is>
      </c>
      <c r="B5" s="5" t="n">
        <v>89687</v>
      </c>
      <c r="C5" s="5" t="n">
        <v>177021</v>
      </c>
    </row>
    <row r="6">
      <c r="A6" s="4" t="inlineStr">
        <is>
          <t>Receivables from sales of servicing</t>
        </is>
      </c>
      <c r="B6" s="5" t="n">
        <v>63756</v>
      </c>
      <c r="C6" s="5" t="n">
        <v>48936</v>
      </c>
    </row>
    <row r="7">
      <c r="A7" s="4" t="inlineStr">
        <is>
          <t>Origination receivables</t>
        </is>
      </c>
      <c r="B7" s="5" t="n">
        <v>61084</v>
      </c>
      <c r="C7" s="5" t="n">
        <v>26426</v>
      </c>
    </row>
    <row r="8">
      <c r="A8" s="4" t="inlineStr">
        <is>
          <t>Derivative settlements receivable</t>
        </is>
      </c>
      <c r="B8" s="5" t="n">
        <v>8761</v>
      </c>
      <c r="C8" s="5" t="n">
        <v>1794</v>
      </c>
    </row>
    <row r="9">
      <c r="A9" s="4" t="inlineStr">
        <is>
          <t>Other receivables</t>
        </is>
      </c>
      <c r="B9" s="5" t="n">
        <v>532</v>
      </c>
      <c r="C9" s="5" t="n">
        <v>753</v>
      </c>
    </row>
    <row r="10">
      <c r="A10" s="4" t="inlineStr">
        <is>
          <t>Provision for current expected credit losses</t>
        </is>
      </c>
      <c r="B10" s="5" t="n">
        <v>-3714</v>
      </c>
      <c r="C10" s="5" t="n">
        <v>-4598</v>
      </c>
    </row>
    <row r="11">
      <c r="A11" s="4" t="inlineStr">
        <is>
          <t>Total accounts receivable, net</t>
        </is>
      </c>
      <c r="B11" s="6" t="n">
        <v>561901</v>
      </c>
      <c r="C11" s="6" t="n">
        <v>512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2800054</v>
      </c>
      <c r="C4" s="4" t="inlineStr">
        <is>
          <t xml:space="preserve"> </t>
        </is>
      </c>
      <c r="D4" s="6" t="n">
        <v>2800054</v>
      </c>
      <c r="E4" s="4" t="inlineStr">
        <is>
          <t xml:space="preserve"> </t>
        </is>
      </c>
      <c r="F4" s="6" t="n">
        <v>4026136</v>
      </c>
    </row>
    <row r="5">
      <c r="A5" s="4" t="inlineStr">
        <is>
          <t>Net proceeds from sale of mortgage servicing rights</t>
        </is>
      </c>
      <c r="B5" s="4" t="inlineStr">
        <is>
          <t xml:space="preserve"> </t>
        </is>
      </c>
      <c r="C5" s="4" t="inlineStr">
        <is>
          <t xml:space="preserve"> </t>
        </is>
      </c>
      <c r="D5" s="5" t="n">
        <v>2607316</v>
      </c>
      <c r="E5" s="6" t="n">
        <v>1669216</v>
      </c>
      <c r="F5" s="4" t="inlineStr">
        <is>
          <t xml:space="preserve"> </t>
        </is>
      </c>
    </row>
    <row r="6">
      <c r="A6" s="4" t="inlineStr">
        <is>
          <t>MS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ortgage Servicing Righ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servicing rights</t>
        </is>
      </c>
      <c r="B8" s="5" t="n">
        <v>212200000</v>
      </c>
      <c r="C8" s="4" t="inlineStr">
        <is>
          <t xml:space="preserve"> </t>
        </is>
      </c>
      <c r="D8" s="5" t="n">
        <v>212200000</v>
      </c>
      <c r="E8" s="4" t="inlineStr">
        <is>
          <t xml:space="preserve"> </t>
        </is>
      </c>
      <c r="F8" s="6" t="n">
        <v>299500000</v>
      </c>
    </row>
    <row r="9">
      <c r="A9" s="4" t="inlineStr">
        <is>
          <t>MSRs sold</t>
        </is>
      </c>
      <c r="B9" s="5" t="n">
        <v>7400000</v>
      </c>
      <c r="C9" s="6" t="n">
        <v>37500000</v>
      </c>
      <c r="D9" s="5" t="n">
        <v>160900000</v>
      </c>
      <c r="E9" s="5" t="n">
        <v>99200000</v>
      </c>
      <c r="F9" s="4" t="inlineStr">
        <is>
          <t xml:space="preserve"> </t>
        </is>
      </c>
    </row>
    <row r="10">
      <c r="A10" s="4" t="inlineStr">
        <is>
          <t>Net proceeds from sale of mortgage servicing rights</t>
        </is>
      </c>
      <c r="B10" s="5" t="n">
        <v>68400</v>
      </c>
      <c r="C10" s="5" t="n">
        <v>496300</v>
      </c>
      <c r="D10" s="5" t="n">
        <v>2300000</v>
      </c>
      <c r="E10" s="5" t="n">
        <v>1300000</v>
      </c>
      <c r="F10" s="4" t="inlineStr">
        <is>
          <t xml:space="preserve"> </t>
        </is>
      </c>
    </row>
    <row r="11">
      <c r="A11" s="4" t="inlineStr">
        <is>
          <t>Net reserves and transaction costs on sales of servicing rights</t>
        </is>
      </c>
      <c r="B11" s="5" t="n">
        <v>20769</v>
      </c>
      <c r="C11" s="5" t="n">
        <v>15297</v>
      </c>
      <c r="D11" s="5" t="n">
        <v>65181</v>
      </c>
      <c r="E11" s="5" t="n">
        <v>36867</v>
      </c>
      <c r="F11" s="4" t="inlineStr">
        <is>
          <t xml:space="preserve"> </t>
        </is>
      </c>
    </row>
    <row r="12">
      <c r="A12" s="4" t="inlineStr">
        <is>
          <t>Excess Servicing Cash Flow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rtgage Servicing Righ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SRs sold</t>
        </is>
      </c>
      <c r="B14" s="5" t="n">
        <v>15400000</v>
      </c>
      <c r="C14" s="5" t="n">
        <v>14700000</v>
      </c>
      <c r="D14" s="5" t="n">
        <v>42700000</v>
      </c>
      <c r="E14" s="5" t="n">
        <v>78100000</v>
      </c>
      <c r="F14" s="4" t="inlineStr">
        <is>
          <t xml:space="preserve"> </t>
        </is>
      </c>
    </row>
    <row r="15">
      <c r="A15" s="4" t="inlineStr">
        <is>
          <t>Net proceeds from sale of mortgage servicing rights</t>
        </is>
      </c>
      <c r="B15" s="6" t="n">
        <v>118400</v>
      </c>
      <c r="C15" s="6" t="n">
        <v>123200</v>
      </c>
      <c r="D15" s="6" t="n">
        <v>333800</v>
      </c>
      <c r="E15" s="6" t="n">
        <v>428700</v>
      </c>
      <c r="F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Mortgage Servicing Rights Activity (Details) - MS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2650090</v>
      </c>
      <c r="C4" s="6" t="n">
        <v>4224207</v>
      </c>
      <c r="D4" s="6" t="n">
        <v>4026136</v>
      </c>
      <c r="E4" s="6" t="n">
        <v>4453261</v>
      </c>
    </row>
    <row r="5">
      <c r="A5" s="4" t="inlineStr">
        <is>
          <t>Capitalization of MSRs</t>
        </is>
      </c>
      <c r="B5" s="5" t="n">
        <v>761928</v>
      </c>
      <c r="C5" s="5" t="n">
        <v>637280</v>
      </c>
      <c r="D5" s="5" t="n">
        <v>1980550</v>
      </c>
      <c r="E5" s="5" t="n">
        <v>1803648</v>
      </c>
    </row>
    <row r="6">
      <c r="A6" s="4" t="inlineStr">
        <is>
          <t>MSR and excess servicing sales</t>
        </is>
      </c>
      <c r="B6" s="5" t="n">
        <v>-186633</v>
      </c>
      <c r="C6" s="5" t="n">
        <v>-617474</v>
      </c>
      <c r="D6" s="5" t="n">
        <v>-2667665</v>
      </c>
      <c r="E6" s="5" t="n">
        <v>-1721827</v>
      </c>
    </row>
    <row r="7">
      <c r="A7" s="4" t="inlineStr">
        <is>
          <t>Due to changes in valuation inputs or assumptions</t>
        </is>
      </c>
      <c r="B7" s="5" t="n">
        <v>-263893</v>
      </c>
      <c r="C7" s="5" t="n">
        <v>236044</v>
      </c>
      <c r="D7" s="5" t="n">
        <v>-161056</v>
      </c>
      <c r="E7" s="5" t="n">
        <v>177655</v>
      </c>
    </row>
    <row r="8">
      <c r="A8" s="4" t="inlineStr">
        <is>
          <t>Due to collection/realization of cash flows/other</t>
        </is>
      </c>
      <c r="B8" s="5" t="n">
        <v>-161438</v>
      </c>
      <c r="C8" s="5" t="n">
        <v>-127838</v>
      </c>
      <c r="D8" s="5" t="n">
        <v>-377911</v>
      </c>
      <c r="E8" s="5" t="n">
        <v>-360518</v>
      </c>
    </row>
    <row r="9">
      <c r="A9" s="4" t="inlineStr">
        <is>
          <t>Fair value, end of period</t>
        </is>
      </c>
      <c r="B9" s="5" t="n">
        <v>2800054</v>
      </c>
      <c r="C9" s="5" t="n">
        <v>4352219</v>
      </c>
      <c r="D9" s="5" t="n">
        <v>2800054</v>
      </c>
      <c r="E9" s="5" t="n">
        <v>4352219</v>
      </c>
    </row>
    <row r="10">
      <c r="A10" s="3" t="inlineStr">
        <is>
          <t>Changes in fair value:</t>
        </is>
      </c>
      <c r="B10" s="4" t="inlineStr">
        <is>
          <t xml:space="preserve"> </t>
        </is>
      </c>
      <c r="C10" s="4" t="inlineStr">
        <is>
          <t xml:space="preserve"> </t>
        </is>
      </c>
      <c r="D10" s="4" t="inlineStr">
        <is>
          <t xml:space="preserve"> </t>
        </is>
      </c>
      <c r="E10" s="4" t="inlineStr">
        <is>
          <t xml:space="preserve"> </t>
        </is>
      </c>
    </row>
    <row r="11">
      <c r="A11" s="4" t="inlineStr">
        <is>
          <t>Due to changes in valuation inputs and assumptions</t>
        </is>
      </c>
      <c r="B11" s="5" t="n">
        <v>-263893</v>
      </c>
      <c r="C11" s="5" t="n">
        <v>236044</v>
      </c>
      <c r="D11" s="5" t="n">
        <v>-161056</v>
      </c>
      <c r="E11" s="5" t="n">
        <v>177655</v>
      </c>
    </row>
    <row r="12">
      <c r="A12" s="4" t="inlineStr">
        <is>
          <t>Due to collection/realization of cash flows and other</t>
        </is>
      </c>
      <c r="B12" s="5" t="n">
        <v>-161438</v>
      </c>
      <c r="C12" s="5" t="n">
        <v>-127838</v>
      </c>
      <c r="D12" s="5" t="n">
        <v>-377911</v>
      </c>
      <c r="E12" s="5" t="n">
        <v>-360518</v>
      </c>
    </row>
    <row r="13">
      <c r="A13" s="4" t="inlineStr">
        <is>
          <t>Net reserves and transaction costs on sales of servicing rights</t>
        </is>
      </c>
      <c r="B13" s="5" t="n">
        <v>-20769</v>
      </c>
      <c r="C13" s="5" t="n">
        <v>-15297</v>
      </c>
      <c r="D13" s="5" t="n">
        <v>-65181</v>
      </c>
      <c r="E13" s="5" t="n">
        <v>-36867</v>
      </c>
    </row>
    <row r="14">
      <c r="A14" s="4" t="inlineStr">
        <is>
          <t>Changes in fair value of mortgage servicing rights</t>
        </is>
      </c>
      <c r="B14" s="6" t="n">
        <v>-446100</v>
      </c>
      <c r="C14" s="6" t="n">
        <v>92909</v>
      </c>
      <c r="D14" s="6" t="n">
        <v>-604148</v>
      </c>
      <c r="E14" s="6" t="n">
        <v>-219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77" customWidth="1" min="3" max="3"/>
    <col width="15" customWidth="1" min="4" max="4"/>
    <col width="15" customWidth="1" min="5" max="5"/>
    <col width="28" customWidth="1" min="6" max="6"/>
    <col width="80" customWidth="1" min="7" max="7"/>
    <col width="28" customWidth="1" min="8" max="8"/>
    <col width="80" customWidth="1" min="9" max="9"/>
    <col width="28" customWidth="1" min="10" max="10"/>
    <col width="18" customWidth="1" min="11" max="11"/>
    <col width="80" customWidth="1" min="12" max="12"/>
    <col width="25" customWidth="1" min="13" max="13"/>
    <col width="80" customWidth="1" min="14" max="14"/>
  </cols>
  <sheetData>
    <row r="1">
      <c r="A1" s="1" t="inlineStr">
        <is>
          <t>CONDENSED CONSOLIDATED STATEMENTS OF CHANGES IN EQUITY - USD ($) $ in Thousands</t>
        </is>
      </c>
      <c r="B1" s="2" t="inlineStr">
        <is>
          <t>Total</t>
        </is>
      </c>
      <c r="C1" s="2" t="inlineStr">
        <is>
          <t>Cumulative Effect, Remeasurement Due to Change in Parent Ownership and Other</t>
        </is>
      </c>
      <c r="D1" s="2" t="inlineStr">
        <is>
          <t>Common Class A</t>
        </is>
      </c>
      <c r="E1" s="2" t="inlineStr">
        <is>
          <t>Common Class D</t>
        </is>
      </c>
      <c r="F1" s="2" t="inlineStr">
        <is>
          <t>Common Stock Common Class A</t>
        </is>
      </c>
      <c r="G1" s="2" t="inlineStr">
        <is>
          <t>Common Stock Common Class A Cumulative Effect, Remeasurement Due to Change in Parent Ownership and Other</t>
        </is>
      </c>
      <c r="H1" s="2" t="inlineStr">
        <is>
          <t>Common Stock Common Class D</t>
        </is>
      </c>
      <c r="I1" s="2" t="inlineStr">
        <is>
          <t>Common Stock Common Class D Cumulative Effect, Remeasurement Due to Change in Parent Ownership and Other</t>
        </is>
      </c>
      <c r="J1" s="2" t="inlineStr">
        <is>
          <t>Additional  Paid-in Capital</t>
        </is>
      </c>
      <c r="K1" s="2" t="inlineStr">
        <is>
          <t>Retained Earnings</t>
        </is>
      </c>
      <c r="L1" s="2" t="inlineStr">
        <is>
          <t>Retained Earnings Cumulative Effect, Remeasurement Due to Change in Parent Ownership and Other</t>
        </is>
      </c>
      <c r="M1" s="2" t="inlineStr">
        <is>
          <t>Non-controlling Interest</t>
        </is>
      </c>
      <c r="N1" s="2" t="inlineStr">
        <is>
          <t>Non-controlling Interest Cumulative Effect, Remeasurement Due to Change in Parent Ownership and Other</t>
        </is>
      </c>
    </row>
    <row r="2">
      <c r="A2" s="4" t="inlineStr">
        <is>
          <t>Balance at beginning of period (in shares) at Dec. 31, 2022</t>
        </is>
      </c>
      <c r="B2" s="4" t="inlineStr">
        <is>
          <t xml:space="preserve"> </t>
        </is>
      </c>
      <c r="C2" s="4" t="inlineStr">
        <is>
          <t xml:space="preserve"> </t>
        </is>
      </c>
      <c r="D2" s="4" t="inlineStr">
        <is>
          <t xml:space="preserve"> </t>
        </is>
      </c>
      <c r="E2" s="4" t="inlineStr">
        <is>
          <t xml:space="preserve"> </t>
        </is>
      </c>
      <c r="F2" s="5" t="n">
        <v>92575974</v>
      </c>
      <c r="G2" s="4" t="inlineStr">
        <is>
          <t xml:space="preserve"> </t>
        </is>
      </c>
      <c r="H2" s="5" t="n">
        <v>150206978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2</t>
        </is>
      </c>
      <c r="B3" s="6" t="n">
        <v>3171693</v>
      </c>
      <c r="C3" s="4" t="inlineStr">
        <is>
          <t xml:space="preserve"> </t>
        </is>
      </c>
      <c r="D3" s="4" t="inlineStr">
        <is>
          <t xml:space="preserve"> </t>
        </is>
      </c>
      <c r="E3" s="4" t="inlineStr">
        <is>
          <t xml:space="preserve"> </t>
        </is>
      </c>
      <c r="F3" s="6" t="n">
        <v>9</v>
      </c>
      <c r="G3" s="4" t="inlineStr">
        <is>
          <t xml:space="preserve"> </t>
        </is>
      </c>
      <c r="H3" s="6" t="n">
        <v>150</v>
      </c>
      <c r="I3" s="4" t="inlineStr">
        <is>
          <t xml:space="preserve"> </t>
        </is>
      </c>
      <c r="J3" s="6" t="n">
        <v>903</v>
      </c>
      <c r="K3" s="6" t="n">
        <v>142500</v>
      </c>
      <c r="L3" s="4" t="inlineStr">
        <is>
          <t xml:space="preserve"> </t>
        </is>
      </c>
      <c r="M3" s="6" t="n">
        <v>3028131</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5" t="n">
        <v>-1386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941</v>
      </c>
      <c r="L5" s="4" t="inlineStr">
        <is>
          <t xml:space="preserve"> </t>
        </is>
      </c>
      <c r="M5" s="5" t="n">
        <v>-126672</v>
      </c>
      <c r="N5" s="4" t="inlineStr">
        <is>
          <t xml:space="preserve"> </t>
        </is>
      </c>
    </row>
    <row r="6">
      <c r="A6" s="4" t="inlineStr">
        <is>
          <t>Class A common stock dividends</t>
        </is>
      </c>
      <c r="B6" s="5" t="n">
        <v>-93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310</v>
      </c>
      <c r="L6" s="4" t="inlineStr">
        <is>
          <t xml:space="preserve"> </t>
        </is>
      </c>
      <c r="M6" s="4" t="inlineStr">
        <is>
          <t xml:space="preserve"> </t>
        </is>
      </c>
      <c r="N6" s="4" t="inlineStr">
        <is>
          <t xml:space="preserve"> </t>
        </is>
      </c>
    </row>
    <row r="7">
      <c r="A7" s="4" t="inlineStr">
        <is>
          <t>Member distributions to SFS Corp.</t>
        </is>
      </c>
      <c r="B7" s="5" t="n">
        <v>-1502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0207</v>
      </c>
      <c r="N7" s="4" t="inlineStr">
        <is>
          <t xml:space="preserve"> </t>
        </is>
      </c>
    </row>
    <row r="8">
      <c r="A8" s="4" t="inlineStr">
        <is>
          <t>Stock-based compensation expense (in shares)</t>
        </is>
      </c>
      <c r="B8" s="4" t="inlineStr">
        <is>
          <t xml:space="preserve"> </t>
        </is>
      </c>
      <c r="C8" s="4" t="inlineStr">
        <is>
          <t xml:space="preserve"> </t>
        </is>
      </c>
      <c r="D8" s="4" t="inlineStr">
        <is>
          <t xml:space="preserve"> </t>
        </is>
      </c>
      <c r="E8" s="4" t="inlineStr">
        <is>
          <t xml:space="preserve"> </t>
        </is>
      </c>
      <c r="F8" s="5" t="n">
        <v>5259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t>
        </is>
      </c>
      <c r="B9" s="5" t="n">
        <v>22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3</v>
      </c>
      <c r="K9" s="4" t="inlineStr">
        <is>
          <t xml:space="preserve"> </t>
        </is>
      </c>
      <c r="L9" s="4" t="inlineStr">
        <is>
          <t xml:space="preserve"> </t>
        </is>
      </c>
      <c r="M9" s="5" t="n">
        <v>2153</v>
      </c>
      <c r="N9" s="4" t="inlineStr">
        <is>
          <t xml:space="preserve"> </t>
        </is>
      </c>
    </row>
    <row r="10">
      <c r="A10" s="4" t="inlineStr">
        <is>
          <t>Re-measurement of non-controlling interest due to change in parent ownership and other</t>
        </is>
      </c>
      <c r="B10" s="4" t="inlineStr">
        <is>
          <t xml:space="preserve"> </t>
        </is>
      </c>
      <c r="C10" s="6" t="n">
        <v>-13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87</v>
      </c>
      <c r="M10" s="4" t="inlineStr">
        <is>
          <t xml:space="preserve"> </t>
        </is>
      </c>
      <c r="N10" s="6" t="n">
        <v>-2194</v>
      </c>
    </row>
    <row r="11">
      <c r="A11" s="4" t="inlineStr">
        <is>
          <t>Balance at end of period (in shares) at Mar. 31, 2023</t>
        </is>
      </c>
      <c r="B11" s="4" t="inlineStr">
        <is>
          <t xml:space="preserve"> </t>
        </is>
      </c>
      <c r="C11" s="4" t="inlineStr">
        <is>
          <t xml:space="preserve"> </t>
        </is>
      </c>
      <c r="D11" s="4" t="inlineStr">
        <is>
          <t xml:space="preserve"> </t>
        </is>
      </c>
      <c r="E11" s="4" t="inlineStr">
        <is>
          <t xml:space="preserve"> </t>
        </is>
      </c>
      <c r="F11" s="5" t="n">
        <v>93101971</v>
      </c>
      <c r="G11" s="4" t="inlineStr">
        <is>
          <t xml:space="preserve"> </t>
        </is>
      </c>
      <c r="H11" s="5" t="n">
        <v>150206978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end of period at Mar. 31, 2023</t>
        </is>
      </c>
      <c r="B12" s="5" t="n">
        <v>2874542</v>
      </c>
      <c r="C12" s="4" t="inlineStr">
        <is>
          <t xml:space="preserve"> </t>
        </is>
      </c>
      <c r="D12" s="4" t="inlineStr">
        <is>
          <t xml:space="preserve"> </t>
        </is>
      </c>
      <c r="E12" s="4" t="inlineStr">
        <is>
          <t xml:space="preserve"> </t>
        </is>
      </c>
      <c r="F12" s="6" t="n">
        <v>9</v>
      </c>
      <c r="G12" s="4" t="inlineStr">
        <is>
          <t xml:space="preserve"> </t>
        </is>
      </c>
      <c r="H12" s="6" t="n">
        <v>150</v>
      </c>
      <c r="I12" s="4" t="inlineStr">
        <is>
          <t xml:space="preserve"> </t>
        </is>
      </c>
      <c r="J12" s="5" t="n">
        <v>1036</v>
      </c>
      <c r="K12" s="5" t="n">
        <v>122136</v>
      </c>
      <c r="L12" s="4" t="inlineStr">
        <is>
          <t xml:space="preserve"> </t>
        </is>
      </c>
      <c r="M12" s="5" t="n">
        <v>2751211</v>
      </c>
      <c r="N12" s="4" t="inlineStr">
        <is>
          <t xml:space="preserve"> </t>
        </is>
      </c>
    </row>
    <row r="13">
      <c r="A13" s="4" t="inlineStr">
        <is>
          <t>Balance at beginning of period (in shares) at Dec. 31, 2022</t>
        </is>
      </c>
      <c r="B13" s="4" t="inlineStr">
        <is>
          <t xml:space="preserve"> </t>
        </is>
      </c>
      <c r="C13" s="4" t="inlineStr">
        <is>
          <t xml:space="preserve"> </t>
        </is>
      </c>
      <c r="D13" s="4" t="inlineStr">
        <is>
          <t xml:space="preserve"> </t>
        </is>
      </c>
      <c r="E13" s="4" t="inlineStr">
        <is>
          <t xml:space="preserve"> </t>
        </is>
      </c>
      <c r="F13" s="5" t="n">
        <v>92575974</v>
      </c>
      <c r="G13" s="4" t="inlineStr">
        <is>
          <t xml:space="preserve"> </t>
        </is>
      </c>
      <c r="H13" s="5" t="n">
        <v>150206978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beginning of period at Dec. 31, 2022</t>
        </is>
      </c>
      <c r="B14" s="5" t="n">
        <v>3171693</v>
      </c>
      <c r="C14" s="4" t="inlineStr">
        <is>
          <t xml:space="preserve"> </t>
        </is>
      </c>
      <c r="D14" s="4" t="inlineStr">
        <is>
          <t xml:space="preserve"> </t>
        </is>
      </c>
      <c r="E14" s="4" t="inlineStr">
        <is>
          <t xml:space="preserve"> </t>
        </is>
      </c>
      <c r="F14" s="6" t="n">
        <v>9</v>
      </c>
      <c r="G14" s="4" t="inlineStr">
        <is>
          <t xml:space="preserve"> </t>
        </is>
      </c>
      <c r="H14" s="6" t="n">
        <v>150</v>
      </c>
      <c r="I14" s="4" t="inlineStr">
        <is>
          <t xml:space="preserve"> </t>
        </is>
      </c>
      <c r="J14" s="5" t="n">
        <v>903</v>
      </c>
      <c r="K14" s="5" t="n">
        <v>142500</v>
      </c>
      <c r="L14" s="4" t="inlineStr">
        <is>
          <t xml:space="preserve"> </t>
        </is>
      </c>
      <c r="M14" s="5" t="n">
        <v>3028131</v>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5" t="n">
        <v>3911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end of period (in shares) at Sep. 30, 2023</t>
        </is>
      </c>
      <c r="B17" s="4" t="inlineStr">
        <is>
          <t xml:space="preserve"> </t>
        </is>
      </c>
      <c r="C17" s="4" t="inlineStr">
        <is>
          <t xml:space="preserve"> </t>
        </is>
      </c>
      <c r="D17" s="4" t="inlineStr">
        <is>
          <t xml:space="preserve"> </t>
        </is>
      </c>
      <c r="E17" s="4" t="inlineStr">
        <is>
          <t xml:space="preserve"> </t>
        </is>
      </c>
      <c r="F17" s="5" t="n">
        <v>93654269</v>
      </c>
      <c r="G17" s="4" t="inlineStr">
        <is>
          <t xml:space="preserve"> </t>
        </is>
      </c>
      <c r="H17" s="5" t="n">
        <v>150206978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end of period at Sep. 30, 2023</t>
        </is>
      </c>
      <c r="B18" s="5" t="n">
        <v>3092111</v>
      </c>
      <c r="C18" s="4" t="inlineStr">
        <is>
          <t xml:space="preserve"> </t>
        </is>
      </c>
      <c r="D18" s="4" t="inlineStr">
        <is>
          <t xml:space="preserve"> </t>
        </is>
      </c>
      <c r="E18" s="4" t="inlineStr">
        <is>
          <t xml:space="preserve"> </t>
        </is>
      </c>
      <c r="F18" s="6" t="n">
        <v>10</v>
      </c>
      <c r="G18" s="4" t="inlineStr">
        <is>
          <t xml:space="preserve"> </t>
        </is>
      </c>
      <c r="H18" s="6" t="n">
        <v>150</v>
      </c>
      <c r="I18" s="4" t="inlineStr">
        <is>
          <t xml:space="preserve"> </t>
        </is>
      </c>
      <c r="J18" s="5" t="n">
        <v>1484</v>
      </c>
      <c r="K18" s="5" t="n">
        <v>130233</v>
      </c>
      <c r="L18" s="4" t="inlineStr">
        <is>
          <t xml:space="preserve"> </t>
        </is>
      </c>
      <c r="M18" s="5" t="n">
        <v>2960234</v>
      </c>
      <c r="N18" s="4" t="inlineStr">
        <is>
          <t xml:space="preserve"> </t>
        </is>
      </c>
    </row>
    <row r="19">
      <c r="A19" s="4" t="inlineStr">
        <is>
          <t>Balance at beginning of period (in shares) at Mar. 31, 2023</t>
        </is>
      </c>
      <c r="B19" s="4" t="inlineStr">
        <is>
          <t xml:space="preserve"> </t>
        </is>
      </c>
      <c r="C19" s="4" t="inlineStr">
        <is>
          <t xml:space="preserve"> </t>
        </is>
      </c>
      <c r="D19" s="4" t="inlineStr">
        <is>
          <t xml:space="preserve"> </t>
        </is>
      </c>
      <c r="E19" s="4" t="inlineStr">
        <is>
          <t xml:space="preserve"> </t>
        </is>
      </c>
      <c r="F19" s="5" t="n">
        <v>93101971</v>
      </c>
      <c r="G19" s="4" t="inlineStr">
        <is>
          <t xml:space="preserve"> </t>
        </is>
      </c>
      <c r="H19" s="5" t="n">
        <v>150206978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beginning of period at Mar. 31, 2023</t>
        </is>
      </c>
      <c r="B20" s="5" t="n">
        <v>2874542</v>
      </c>
      <c r="C20" s="4" t="inlineStr">
        <is>
          <t xml:space="preserve"> </t>
        </is>
      </c>
      <c r="D20" s="4" t="inlineStr">
        <is>
          <t xml:space="preserve"> </t>
        </is>
      </c>
      <c r="E20" s="4" t="inlineStr">
        <is>
          <t xml:space="preserve"> </t>
        </is>
      </c>
      <c r="F20" s="6" t="n">
        <v>9</v>
      </c>
      <c r="G20" s="4" t="inlineStr">
        <is>
          <t xml:space="preserve"> </t>
        </is>
      </c>
      <c r="H20" s="6" t="n">
        <v>150</v>
      </c>
      <c r="I20" s="4" t="inlineStr">
        <is>
          <t xml:space="preserve"> </t>
        </is>
      </c>
      <c r="J20" s="5" t="n">
        <v>1036</v>
      </c>
      <c r="K20" s="5" t="n">
        <v>122136</v>
      </c>
      <c r="L20" s="4" t="inlineStr">
        <is>
          <t xml:space="preserve"> </t>
        </is>
      </c>
      <c r="M20" s="5" t="n">
        <v>2751211</v>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t>
        </is>
      </c>
      <c r="B22" s="5" t="n">
        <v>2287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58</v>
      </c>
      <c r="L22" s="4" t="inlineStr">
        <is>
          <t xml:space="preserve"> </t>
        </is>
      </c>
      <c r="M22" s="5" t="n">
        <v>221236</v>
      </c>
      <c r="N22" s="4" t="inlineStr">
        <is>
          <t xml:space="preserve"> </t>
        </is>
      </c>
    </row>
    <row r="23">
      <c r="A23" s="4" t="inlineStr">
        <is>
          <t>Class A common stock dividends</t>
        </is>
      </c>
      <c r="B23" s="5" t="n">
        <v>-93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310</v>
      </c>
      <c r="L23" s="4" t="inlineStr">
        <is>
          <t xml:space="preserve"> </t>
        </is>
      </c>
      <c r="M23" s="4" t="inlineStr">
        <is>
          <t xml:space="preserve"> </t>
        </is>
      </c>
      <c r="N23" s="4" t="inlineStr">
        <is>
          <t xml:space="preserve"> </t>
        </is>
      </c>
    </row>
    <row r="24">
      <c r="A24" s="4" t="inlineStr">
        <is>
          <t>Member distributions to SFS Corp.</t>
        </is>
      </c>
      <c r="B24" s="5" t="n">
        <v>-1502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0207</v>
      </c>
      <c r="N24" s="4" t="inlineStr">
        <is>
          <t xml:space="preserve"> </t>
        </is>
      </c>
    </row>
    <row r="25">
      <c r="A25" s="4" t="inlineStr">
        <is>
          <t>Stock-based compensation expense (in shares)</t>
        </is>
      </c>
      <c r="B25" s="4" t="inlineStr">
        <is>
          <t xml:space="preserve"> </t>
        </is>
      </c>
      <c r="C25" s="4" t="inlineStr">
        <is>
          <t xml:space="preserve"> </t>
        </is>
      </c>
      <c r="D25" s="4" t="inlineStr">
        <is>
          <t xml:space="preserve"> </t>
        </is>
      </c>
      <c r="E25" s="4" t="inlineStr">
        <is>
          <t xml:space="preserve"> </t>
        </is>
      </c>
      <c r="F25" s="5" t="n">
        <v>1290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compensation expense</t>
        </is>
      </c>
      <c r="B26" s="5" t="n">
        <v>33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1</v>
      </c>
      <c r="K26" s="4" t="inlineStr">
        <is>
          <t xml:space="preserve"> </t>
        </is>
      </c>
      <c r="L26" s="4" t="inlineStr">
        <is>
          <t xml:space="preserve"> </t>
        </is>
      </c>
      <c r="M26" s="5" t="n">
        <v>3072</v>
      </c>
      <c r="N26" s="4" t="inlineStr">
        <is>
          <t xml:space="preserve"> </t>
        </is>
      </c>
    </row>
    <row r="27">
      <c r="A27" s="4" t="inlineStr">
        <is>
          <t>Re-measurement of non-controlling interest due to change in parent ownership and other</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v>
      </c>
      <c r="M27" s="4" t="inlineStr">
        <is>
          <t xml:space="preserve"> </t>
        </is>
      </c>
      <c r="N27" s="5" t="n">
        <v>5</v>
      </c>
    </row>
    <row r="28">
      <c r="A28" s="4" t="inlineStr">
        <is>
          <t>Balance at end of period (in shares) at Jun. 30, 2023</t>
        </is>
      </c>
      <c r="B28" s="4" t="inlineStr">
        <is>
          <t xml:space="preserve"> </t>
        </is>
      </c>
      <c r="C28" s="4" t="inlineStr">
        <is>
          <t xml:space="preserve"> </t>
        </is>
      </c>
      <c r="D28" s="4" t="inlineStr">
        <is>
          <t xml:space="preserve"> </t>
        </is>
      </c>
      <c r="E28" s="4" t="inlineStr">
        <is>
          <t xml:space="preserve"> </t>
        </is>
      </c>
      <c r="F28" s="5" t="n">
        <v>93114878</v>
      </c>
      <c r="G28" s="4" t="inlineStr">
        <is>
          <t xml:space="preserve"> </t>
        </is>
      </c>
      <c r="H28" s="5" t="n">
        <v>150206978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end of period at Jun. 30, 2023</t>
        </is>
      </c>
      <c r="B29" s="5" t="n">
        <v>2947122</v>
      </c>
      <c r="C29" s="4" t="inlineStr">
        <is>
          <t xml:space="preserve"> </t>
        </is>
      </c>
      <c r="D29" s="4" t="inlineStr">
        <is>
          <t xml:space="preserve"> </t>
        </is>
      </c>
      <c r="E29" s="4" t="inlineStr">
        <is>
          <t xml:space="preserve"> </t>
        </is>
      </c>
      <c r="F29" s="6" t="n">
        <v>9</v>
      </c>
      <c r="G29" s="4" t="inlineStr">
        <is>
          <t xml:space="preserve"> </t>
        </is>
      </c>
      <c r="H29" s="6" t="n">
        <v>150</v>
      </c>
      <c r="I29" s="4" t="inlineStr">
        <is>
          <t xml:space="preserve"> </t>
        </is>
      </c>
      <c r="J29" s="5" t="n">
        <v>1267</v>
      </c>
      <c r="K29" s="5" t="n">
        <v>120379</v>
      </c>
      <c r="L29" s="4" t="inlineStr">
        <is>
          <t xml:space="preserve"> </t>
        </is>
      </c>
      <c r="M29" s="5" t="n">
        <v>2825317</v>
      </c>
      <c r="N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loss)</t>
        </is>
      </c>
      <c r="B31" s="5" t="n">
        <v>3009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231</v>
      </c>
      <c r="L31" s="4" t="inlineStr">
        <is>
          <t xml:space="preserve"> </t>
        </is>
      </c>
      <c r="M31" s="5" t="n">
        <v>282762</v>
      </c>
      <c r="N31" s="4" t="inlineStr">
        <is>
          <t xml:space="preserve"> </t>
        </is>
      </c>
    </row>
    <row r="32">
      <c r="A32" s="4" t="inlineStr">
        <is>
          <t>Class A common stock dividends</t>
        </is>
      </c>
      <c r="B32" s="5" t="n">
        <v>-93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365</v>
      </c>
      <c r="L32" s="4" t="inlineStr">
        <is>
          <t xml:space="preserve"> </t>
        </is>
      </c>
      <c r="M32" s="4" t="inlineStr">
        <is>
          <t xml:space="preserve"> </t>
        </is>
      </c>
      <c r="N32" s="4" t="inlineStr">
        <is>
          <t xml:space="preserve"> </t>
        </is>
      </c>
    </row>
    <row r="33">
      <c r="A33" s="4" t="inlineStr">
        <is>
          <t>Member distributions to SFS Corp.</t>
        </is>
      </c>
      <c r="B33" s="5" t="n">
        <v>-1502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50207</v>
      </c>
      <c r="N33" s="4" t="inlineStr">
        <is>
          <t xml:space="preserve"> </t>
        </is>
      </c>
    </row>
    <row r="34">
      <c r="A34" s="4" t="inlineStr">
        <is>
          <t>Stock-based compensation expense (in shares)</t>
        </is>
      </c>
      <c r="B34" s="4" t="inlineStr">
        <is>
          <t xml:space="preserve"> </t>
        </is>
      </c>
      <c r="C34" s="4" t="inlineStr">
        <is>
          <t xml:space="preserve"> </t>
        </is>
      </c>
      <c r="D34" s="4" t="inlineStr">
        <is>
          <t xml:space="preserve"> </t>
        </is>
      </c>
      <c r="E34" s="4" t="inlineStr">
        <is>
          <t xml:space="preserve"> </t>
        </is>
      </c>
      <c r="F34" s="5" t="n">
        <v>53939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 expense</t>
        </is>
      </c>
      <c r="B35" s="5" t="n">
        <v>3568</v>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5" t="n">
        <v>217</v>
      </c>
      <c r="K35" s="4" t="inlineStr">
        <is>
          <t xml:space="preserve"> </t>
        </is>
      </c>
      <c r="L35" s="4" t="inlineStr">
        <is>
          <t xml:space="preserve"> </t>
        </is>
      </c>
      <c r="M35" s="5" t="n">
        <v>3350</v>
      </c>
      <c r="N35" s="4" t="inlineStr">
        <is>
          <t xml:space="preserve"> </t>
        </is>
      </c>
    </row>
    <row r="36">
      <c r="A36" s="4" t="inlineStr">
        <is>
          <t>Re-measurement of non-controlling interest due to change in parent ownership and other</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88</v>
      </c>
      <c r="M36" s="4" t="inlineStr">
        <is>
          <t xml:space="preserve"> </t>
        </is>
      </c>
      <c r="N36" s="5" t="n">
        <v>-988</v>
      </c>
    </row>
    <row r="37">
      <c r="A37" s="4" t="inlineStr">
        <is>
          <t>Balance at end of period (in shares) at Sep. 30, 2023</t>
        </is>
      </c>
      <c r="B37" s="4" t="inlineStr">
        <is>
          <t xml:space="preserve"> </t>
        </is>
      </c>
      <c r="C37" s="4" t="inlineStr">
        <is>
          <t xml:space="preserve"> </t>
        </is>
      </c>
      <c r="D37" s="4" t="inlineStr">
        <is>
          <t xml:space="preserve"> </t>
        </is>
      </c>
      <c r="E37" s="4" t="inlineStr">
        <is>
          <t xml:space="preserve"> </t>
        </is>
      </c>
      <c r="F37" s="5" t="n">
        <v>93654269</v>
      </c>
      <c r="G37" s="4" t="inlineStr">
        <is>
          <t xml:space="preserve"> </t>
        </is>
      </c>
      <c r="H37" s="5" t="n">
        <v>150206978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end of period at Sep. 30, 2023</t>
        </is>
      </c>
      <c r="B38" s="5" t="n">
        <v>3092111</v>
      </c>
      <c r="C38" s="4" t="inlineStr">
        <is>
          <t xml:space="preserve"> </t>
        </is>
      </c>
      <c r="D38" s="4" t="inlineStr">
        <is>
          <t xml:space="preserve"> </t>
        </is>
      </c>
      <c r="E38" s="4" t="inlineStr">
        <is>
          <t xml:space="preserve"> </t>
        </is>
      </c>
      <c r="F38" s="6" t="n">
        <v>10</v>
      </c>
      <c r="G38" s="4" t="inlineStr">
        <is>
          <t xml:space="preserve"> </t>
        </is>
      </c>
      <c r="H38" s="6" t="n">
        <v>150</v>
      </c>
      <c r="I38" s="4" t="inlineStr">
        <is>
          <t xml:space="preserve"> </t>
        </is>
      </c>
      <c r="J38" s="5" t="n">
        <v>1484</v>
      </c>
      <c r="K38" s="5" t="n">
        <v>130233</v>
      </c>
      <c r="L38" s="4" t="inlineStr">
        <is>
          <t xml:space="preserve"> </t>
        </is>
      </c>
      <c r="M38" s="5" t="n">
        <v>2960234</v>
      </c>
      <c r="N38" s="4" t="inlineStr">
        <is>
          <t xml:space="preserve"> </t>
        </is>
      </c>
    </row>
    <row r="39">
      <c r="A39" s="4" t="inlineStr">
        <is>
          <t>Balance at beginning of period (in shares) at Dec. 31, 2023</t>
        </is>
      </c>
      <c r="B39" s="4" t="inlineStr">
        <is>
          <t xml:space="preserve"> </t>
        </is>
      </c>
      <c r="C39" s="4" t="inlineStr">
        <is>
          <t xml:space="preserve"> </t>
        </is>
      </c>
      <c r="D39" s="5" t="n">
        <v>93654269</v>
      </c>
      <c r="E39" s="5" t="n">
        <v>1502069787</v>
      </c>
      <c r="F39" s="5" t="n">
        <v>93654269</v>
      </c>
      <c r="G39" s="4" t="inlineStr">
        <is>
          <t xml:space="preserve"> </t>
        </is>
      </c>
      <c r="H39" s="5" t="n">
        <v>150206978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t beginning of period at Dec. 31, 2023</t>
        </is>
      </c>
      <c r="B40" s="5" t="n">
        <v>2474671</v>
      </c>
      <c r="C40" s="4" t="inlineStr">
        <is>
          <t xml:space="preserve"> </t>
        </is>
      </c>
      <c r="D40" s="4" t="inlineStr">
        <is>
          <t xml:space="preserve"> </t>
        </is>
      </c>
      <c r="E40" s="4" t="inlineStr">
        <is>
          <t xml:space="preserve"> </t>
        </is>
      </c>
      <c r="F40" s="6" t="n">
        <v>10</v>
      </c>
      <c r="G40" s="4" t="inlineStr">
        <is>
          <t xml:space="preserve"> </t>
        </is>
      </c>
      <c r="H40" s="6" t="n">
        <v>150</v>
      </c>
      <c r="I40" s="4" t="inlineStr">
        <is>
          <t xml:space="preserve"> </t>
        </is>
      </c>
      <c r="J40" s="5" t="n">
        <v>1702</v>
      </c>
      <c r="K40" s="5" t="n">
        <v>110690</v>
      </c>
      <c r="L40" s="4" t="inlineStr">
        <is>
          <t xml:space="preserve"> </t>
        </is>
      </c>
      <c r="M40" s="5" t="n">
        <v>2362119</v>
      </c>
      <c r="N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loss)</t>
        </is>
      </c>
      <c r="B42" s="5" t="n">
        <v>1805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730</v>
      </c>
      <c r="L42" s="4" t="inlineStr">
        <is>
          <t xml:space="preserve"> </t>
        </is>
      </c>
      <c r="M42" s="5" t="n">
        <v>171801</v>
      </c>
      <c r="N42" s="4" t="inlineStr">
        <is>
          <t xml:space="preserve"> </t>
        </is>
      </c>
    </row>
    <row r="43">
      <c r="A43" s="4" t="inlineStr">
        <is>
          <t>Class A common stock dividends</t>
        </is>
      </c>
      <c r="B43" s="5" t="n">
        <v>-94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495</v>
      </c>
      <c r="L43" s="4" t="inlineStr">
        <is>
          <t xml:space="preserve"> </t>
        </is>
      </c>
      <c r="M43" s="4" t="inlineStr">
        <is>
          <t xml:space="preserve"> </t>
        </is>
      </c>
      <c r="N43" s="4" t="inlineStr">
        <is>
          <t xml:space="preserve"> </t>
        </is>
      </c>
    </row>
    <row r="44">
      <c r="A44" s="4" t="inlineStr">
        <is>
          <t>Member distributions to SFS Corp.</t>
        </is>
      </c>
      <c r="B44" s="5" t="n">
        <v>-1942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4261</v>
      </c>
      <c r="N44" s="4" t="inlineStr">
        <is>
          <t xml:space="preserve"> </t>
        </is>
      </c>
    </row>
    <row r="45">
      <c r="A45" s="4" t="inlineStr">
        <is>
          <t>Stock-based compensation expense (in shares)</t>
        </is>
      </c>
      <c r="B45" s="4" t="inlineStr">
        <is>
          <t xml:space="preserve"> </t>
        </is>
      </c>
      <c r="C45" s="4" t="inlineStr">
        <is>
          <t xml:space="preserve"> </t>
        </is>
      </c>
      <c r="D45" s="4" t="inlineStr">
        <is>
          <t xml:space="preserve"> </t>
        </is>
      </c>
      <c r="E45" s="4" t="inlineStr">
        <is>
          <t xml:space="preserve"> </t>
        </is>
      </c>
      <c r="F45" s="5" t="n">
        <v>129136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based compensation expense</t>
        </is>
      </c>
      <c r="B46" s="5" t="n">
        <v>6513</v>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5" t="n">
        <v>383</v>
      </c>
      <c r="K46" s="4" t="inlineStr">
        <is>
          <t xml:space="preserve"> </t>
        </is>
      </c>
      <c r="L46" s="4" t="inlineStr">
        <is>
          <t xml:space="preserve"> </t>
        </is>
      </c>
      <c r="M46" s="5" t="n">
        <v>6131</v>
      </c>
      <c r="N46" s="4" t="inlineStr">
        <is>
          <t xml:space="preserve"> </t>
        </is>
      </c>
    </row>
    <row r="47">
      <c r="A47" s="4" t="inlineStr">
        <is>
          <t>Re-measurement of non-controlling interest due to change in parent ownership and other</t>
        </is>
      </c>
      <c r="B47" s="4" t="inlineStr">
        <is>
          <t xml:space="preserve"> </t>
        </is>
      </c>
      <c r="C47" s="5" t="n">
        <v>-9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55</v>
      </c>
      <c r="M47" s="4" t="inlineStr">
        <is>
          <t xml:space="preserve"> </t>
        </is>
      </c>
      <c r="N47" s="5" t="n">
        <v>-2956</v>
      </c>
    </row>
    <row r="48">
      <c r="A48" s="4" t="inlineStr">
        <is>
          <t>Balance at end of period (in shares) at Mar. 31, 2024</t>
        </is>
      </c>
      <c r="B48" s="4" t="inlineStr">
        <is>
          <t xml:space="preserve"> </t>
        </is>
      </c>
      <c r="C48" s="4" t="inlineStr">
        <is>
          <t xml:space="preserve"> </t>
        </is>
      </c>
      <c r="D48" s="4" t="inlineStr">
        <is>
          <t xml:space="preserve"> </t>
        </is>
      </c>
      <c r="E48" s="4" t="inlineStr">
        <is>
          <t xml:space="preserve"> </t>
        </is>
      </c>
      <c r="F48" s="5" t="n">
        <v>94945635</v>
      </c>
      <c r="G48" s="4" t="inlineStr">
        <is>
          <t xml:space="preserve"> </t>
        </is>
      </c>
      <c r="H48" s="5" t="n">
        <v>150206978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at end of period at Mar. 31, 2024</t>
        </is>
      </c>
      <c r="B49" s="5" t="n">
        <v>2457058</v>
      </c>
      <c r="C49" s="4" t="inlineStr">
        <is>
          <t xml:space="preserve"> </t>
        </is>
      </c>
      <c r="D49" s="4" t="inlineStr">
        <is>
          <t xml:space="preserve"> </t>
        </is>
      </c>
      <c r="E49" s="4" t="inlineStr">
        <is>
          <t xml:space="preserve"> </t>
        </is>
      </c>
      <c r="F49" s="6" t="n">
        <v>9</v>
      </c>
      <c r="G49" s="4" t="inlineStr">
        <is>
          <t xml:space="preserve"> </t>
        </is>
      </c>
      <c r="H49" s="6" t="n">
        <v>150</v>
      </c>
      <c r="I49" s="4" t="inlineStr">
        <is>
          <t xml:space="preserve"> </t>
        </is>
      </c>
      <c r="J49" s="5" t="n">
        <v>2085</v>
      </c>
      <c r="K49" s="5" t="n">
        <v>111980</v>
      </c>
      <c r="L49" s="4" t="inlineStr">
        <is>
          <t xml:space="preserve"> </t>
        </is>
      </c>
      <c r="M49" s="5" t="n">
        <v>2342834</v>
      </c>
      <c r="N49" s="4" t="inlineStr">
        <is>
          <t xml:space="preserve"> </t>
        </is>
      </c>
    </row>
    <row r="50">
      <c r="A50" s="4" t="inlineStr">
        <is>
          <t>Balance at beginning of period (in shares) at Dec. 31, 2023</t>
        </is>
      </c>
      <c r="B50" s="4" t="inlineStr">
        <is>
          <t xml:space="preserve"> </t>
        </is>
      </c>
      <c r="C50" s="4" t="inlineStr">
        <is>
          <t xml:space="preserve"> </t>
        </is>
      </c>
      <c r="D50" s="5" t="n">
        <v>93654269</v>
      </c>
      <c r="E50" s="5" t="n">
        <v>1502069787</v>
      </c>
      <c r="F50" s="5" t="n">
        <v>93654269</v>
      </c>
      <c r="G50" s="4" t="inlineStr">
        <is>
          <t xml:space="preserve"> </t>
        </is>
      </c>
      <c r="H50" s="5" t="n">
        <v>150206978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at beginning of period at Dec. 31, 2023</t>
        </is>
      </c>
      <c r="B51" s="5" t="n">
        <v>2474671</v>
      </c>
      <c r="C51" s="4" t="inlineStr">
        <is>
          <t xml:space="preserve"> </t>
        </is>
      </c>
      <c r="D51" s="4" t="inlineStr">
        <is>
          <t xml:space="preserve"> </t>
        </is>
      </c>
      <c r="E51" s="4" t="inlineStr">
        <is>
          <t xml:space="preserve"> </t>
        </is>
      </c>
      <c r="F51" s="6" t="n">
        <v>10</v>
      </c>
      <c r="G51" s="4" t="inlineStr">
        <is>
          <t xml:space="preserve"> </t>
        </is>
      </c>
      <c r="H51" s="6" t="n">
        <v>150</v>
      </c>
      <c r="I51" s="4" t="inlineStr">
        <is>
          <t xml:space="preserve"> </t>
        </is>
      </c>
      <c r="J51" s="5" t="n">
        <v>1702</v>
      </c>
      <c r="K51" s="5" t="n">
        <v>110690</v>
      </c>
      <c r="L51" s="4" t="inlineStr">
        <is>
          <t xml:space="preserve"> </t>
        </is>
      </c>
      <c r="M51" s="5" t="n">
        <v>2362119</v>
      </c>
      <c r="N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income (loss)</t>
        </is>
      </c>
      <c r="B53" s="5" t="n">
        <v>2887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at end of period (in shares) at Sep. 30, 2024</t>
        </is>
      </c>
      <c r="B54" s="4" t="inlineStr">
        <is>
          <t xml:space="preserve"> </t>
        </is>
      </c>
      <c r="C54" s="4" t="inlineStr">
        <is>
          <t xml:space="preserve"> </t>
        </is>
      </c>
      <c r="D54" s="5" t="n">
        <v>113150968</v>
      </c>
      <c r="E54" s="5" t="n">
        <v>1485027775</v>
      </c>
      <c r="F54" s="5" t="n">
        <v>113150968</v>
      </c>
      <c r="G54" s="4" t="inlineStr">
        <is>
          <t xml:space="preserve"> </t>
        </is>
      </c>
      <c r="H54" s="5" t="n">
        <v>14850277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at end of period at Sep. 30, 2024</t>
        </is>
      </c>
      <c r="B55" s="5" t="n">
        <v>2180527</v>
      </c>
      <c r="C55" s="4" t="inlineStr">
        <is>
          <t xml:space="preserve"> </t>
        </is>
      </c>
      <c r="D55" s="4" t="inlineStr">
        <is>
          <t xml:space="preserve"> </t>
        </is>
      </c>
      <c r="E55" s="4" t="inlineStr">
        <is>
          <t xml:space="preserve"> </t>
        </is>
      </c>
      <c r="F55" s="6" t="n">
        <v>11</v>
      </c>
      <c r="G55" s="4" t="inlineStr">
        <is>
          <t xml:space="preserve"> </t>
        </is>
      </c>
      <c r="H55" s="6" t="n">
        <v>149</v>
      </c>
      <c r="I55" s="4" t="inlineStr">
        <is>
          <t xml:space="preserve"> </t>
        </is>
      </c>
      <c r="J55" s="5" t="n">
        <v>2644</v>
      </c>
      <c r="K55" s="5" t="n">
        <v>116561</v>
      </c>
      <c r="L55" s="4" t="inlineStr">
        <is>
          <t xml:space="preserve"> </t>
        </is>
      </c>
      <c r="M55" s="5" t="n">
        <v>2061162</v>
      </c>
      <c r="N55" s="4" t="inlineStr">
        <is>
          <t xml:space="preserve"> </t>
        </is>
      </c>
    </row>
    <row r="56">
      <c r="A56" s="4" t="inlineStr">
        <is>
          <t>Balance at beginning of period (in shares) at Mar. 31, 2024</t>
        </is>
      </c>
      <c r="B56" s="4" t="inlineStr">
        <is>
          <t xml:space="preserve"> </t>
        </is>
      </c>
      <c r="C56" s="4" t="inlineStr">
        <is>
          <t xml:space="preserve"> </t>
        </is>
      </c>
      <c r="D56" s="4" t="inlineStr">
        <is>
          <t xml:space="preserve"> </t>
        </is>
      </c>
      <c r="E56" s="4" t="inlineStr">
        <is>
          <t xml:space="preserve"> </t>
        </is>
      </c>
      <c r="F56" s="5" t="n">
        <v>94945635</v>
      </c>
      <c r="G56" s="4" t="inlineStr">
        <is>
          <t xml:space="preserve"> </t>
        </is>
      </c>
      <c r="H56" s="5" t="n">
        <v>150206978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t beginning of period at Mar. 31, 2024</t>
        </is>
      </c>
      <c r="B57" s="5" t="n">
        <v>2457058</v>
      </c>
      <c r="C57" s="4" t="inlineStr">
        <is>
          <t xml:space="preserve"> </t>
        </is>
      </c>
      <c r="D57" s="4" t="inlineStr">
        <is>
          <t xml:space="preserve"> </t>
        </is>
      </c>
      <c r="E57" s="4" t="inlineStr">
        <is>
          <t xml:space="preserve"> </t>
        </is>
      </c>
      <c r="F57" s="6" t="n">
        <v>9</v>
      </c>
      <c r="G57" s="4" t="inlineStr">
        <is>
          <t xml:space="preserve"> </t>
        </is>
      </c>
      <c r="H57" s="6" t="n">
        <v>150</v>
      </c>
      <c r="I57" s="4" t="inlineStr">
        <is>
          <t xml:space="preserve"> </t>
        </is>
      </c>
      <c r="J57" s="5" t="n">
        <v>2085</v>
      </c>
      <c r="K57" s="5" t="n">
        <v>111980</v>
      </c>
      <c r="L57" s="4" t="inlineStr">
        <is>
          <t xml:space="preserve"> </t>
        </is>
      </c>
      <c r="M57" s="5" t="n">
        <v>2342834</v>
      </c>
      <c r="N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income (loss)</t>
        </is>
      </c>
      <c r="B59" s="5" t="n">
        <v>762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050</v>
      </c>
      <c r="L59" s="4" t="inlineStr">
        <is>
          <t xml:space="preserve"> </t>
        </is>
      </c>
      <c r="M59" s="5" t="n">
        <v>73236</v>
      </c>
      <c r="N59" s="4" t="inlineStr">
        <is>
          <t xml:space="preserve"> </t>
        </is>
      </c>
    </row>
    <row r="60">
      <c r="A60" s="4" t="inlineStr">
        <is>
          <t>Class A common stock dividends</t>
        </is>
      </c>
      <c r="B60" s="5" t="n">
        <v>-95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9559</v>
      </c>
      <c r="L60" s="4" t="inlineStr">
        <is>
          <t xml:space="preserve"> </t>
        </is>
      </c>
      <c r="M60" s="4" t="inlineStr">
        <is>
          <t xml:space="preserve"> </t>
        </is>
      </c>
      <c r="N60" s="4" t="inlineStr">
        <is>
          <t xml:space="preserve"> </t>
        </is>
      </c>
    </row>
    <row r="61">
      <c r="A61" s="4" t="inlineStr">
        <is>
          <t>Member distributions to SFS Corp.</t>
        </is>
      </c>
      <c r="B61" s="5" t="n">
        <v>-19846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98464</v>
      </c>
      <c r="N61" s="4" t="inlineStr">
        <is>
          <t xml:space="preserve"> </t>
        </is>
      </c>
    </row>
    <row r="62">
      <c r="A62" s="4" t="inlineStr">
        <is>
          <t>Stock-based compensation expense (in shares)</t>
        </is>
      </c>
      <c r="B62" s="4" t="inlineStr">
        <is>
          <t xml:space="preserve"> </t>
        </is>
      </c>
      <c r="C62" s="4" t="inlineStr">
        <is>
          <t xml:space="preserve"> </t>
        </is>
      </c>
      <c r="D62" s="4" t="inlineStr">
        <is>
          <t xml:space="preserve"> </t>
        </is>
      </c>
      <c r="E62" s="4" t="inlineStr">
        <is>
          <t xml:space="preserve"> </t>
        </is>
      </c>
      <c r="F62" s="5" t="n">
        <v>64217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based compensation expense</t>
        </is>
      </c>
      <c r="B63" s="5" t="n">
        <v>3691</v>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4" t="inlineStr">
        <is>
          <t xml:space="preserve"> </t>
        </is>
      </c>
      <c r="J63" s="5" t="n">
        <v>220</v>
      </c>
      <c r="K63" s="4" t="inlineStr">
        <is>
          <t xml:space="preserve"> </t>
        </is>
      </c>
      <c r="L63" s="4" t="inlineStr">
        <is>
          <t xml:space="preserve"> </t>
        </is>
      </c>
      <c r="M63" s="5" t="n">
        <v>3470</v>
      </c>
      <c r="N63" s="4" t="inlineStr">
        <is>
          <t xml:space="preserve"> </t>
        </is>
      </c>
    </row>
    <row r="64">
      <c r="A64" s="4" t="inlineStr">
        <is>
          <t>Re-measurement of non-controlling interest due to change in parent ownership and other</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550</v>
      </c>
      <c r="M64" s="4" t="inlineStr">
        <is>
          <t xml:space="preserve"> </t>
        </is>
      </c>
      <c r="N64" s="5" t="n">
        <v>-5550</v>
      </c>
    </row>
    <row r="65">
      <c r="A65" s="4" t="inlineStr">
        <is>
          <t>Balance at end of period (in shares) at Jun. 30, 2024</t>
        </is>
      </c>
      <c r="B65" s="4" t="inlineStr">
        <is>
          <t xml:space="preserve"> </t>
        </is>
      </c>
      <c r="C65" s="4" t="inlineStr">
        <is>
          <t xml:space="preserve"> </t>
        </is>
      </c>
      <c r="D65" s="4" t="inlineStr">
        <is>
          <t xml:space="preserve"> </t>
        </is>
      </c>
      <c r="E65" s="4" t="inlineStr">
        <is>
          <t xml:space="preserve"> </t>
        </is>
      </c>
      <c r="F65" s="5" t="n">
        <v>95587806</v>
      </c>
      <c r="G65" s="4" t="inlineStr">
        <is>
          <t xml:space="preserve"> </t>
        </is>
      </c>
      <c r="H65" s="5" t="n">
        <v>150206978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at end of period at Jun. 30, 2024</t>
        </is>
      </c>
      <c r="B66" s="5" t="n">
        <v>2329012</v>
      </c>
      <c r="C66" s="4" t="inlineStr">
        <is>
          <t xml:space="preserve"> </t>
        </is>
      </c>
      <c r="D66" s="4" t="inlineStr">
        <is>
          <t xml:space="preserve"> </t>
        </is>
      </c>
      <c r="E66" s="4" t="inlineStr">
        <is>
          <t xml:space="preserve"> </t>
        </is>
      </c>
      <c r="F66" s="6" t="n">
        <v>10</v>
      </c>
      <c r="G66" s="4" t="inlineStr">
        <is>
          <t xml:space="preserve"> </t>
        </is>
      </c>
      <c r="H66" s="6" t="n">
        <v>150</v>
      </c>
      <c r="I66" s="4" t="inlineStr">
        <is>
          <t xml:space="preserve"> </t>
        </is>
      </c>
      <c r="J66" s="5" t="n">
        <v>2305</v>
      </c>
      <c r="K66" s="5" t="n">
        <v>111021</v>
      </c>
      <c r="L66" s="4" t="inlineStr">
        <is>
          <t xml:space="preserve"> </t>
        </is>
      </c>
      <c r="M66" s="5" t="n">
        <v>2215526</v>
      </c>
      <c r="N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income (loss)</t>
        </is>
      </c>
      <c r="B68" s="5" t="n">
        <v>319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295</v>
      </c>
      <c r="L68" s="4" t="inlineStr">
        <is>
          <t xml:space="preserve"> </t>
        </is>
      </c>
      <c r="M68" s="5" t="n">
        <v>38240</v>
      </c>
      <c r="N68" s="4" t="inlineStr">
        <is>
          <t xml:space="preserve"> </t>
        </is>
      </c>
    </row>
    <row r="69">
      <c r="A69" s="4" t="inlineStr">
        <is>
          <t>Class A common stock dividends</t>
        </is>
      </c>
      <c r="B69" s="5" t="n">
        <v>-113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315</v>
      </c>
      <c r="L69" s="4" t="inlineStr">
        <is>
          <t xml:space="preserve"> </t>
        </is>
      </c>
      <c r="M69" s="4" t="inlineStr">
        <is>
          <t xml:space="preserve"> </t>
        </is>
      </c>
      <c r="N69" s="4" t="inlineStr">
        <is>
          <t xml:space="preserve"> </t>
        </is>
      </c>
    </row>
    <row r="70">
      <c r="A70" s="4" t="inlineStr">
        <is>
          <t>Member distributions to SFS Corp.</t>
        </is>
      </c>
      <c r="B70" s="5" t="n">
        <v>-17109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71090</v>
      </c>
      <c r="N70" s="4" t="inlineStr">
        <is>
          <t xml:space="preserve"> </t>
        </is>
      </c>
    </row>
    <row r="71">
      <c r="A71" s="4" t="inlineStr">
        <is>
          <t>Stock-based compensation expense (in shares)</t>
        </is>
      </c>
      <c r="B71" s="4" t="inlineStr">
        <is>
          <t xml:space="preserve"> </t>
        </is>
      </c>
      <c r="C71" s="4" t="inlineStr">
        <is>
          <t xml:space="preserve"> </t>
        </is>
      </c>
      <c r="D71" s="4" t="inlineStr">
        <is>
          <t xml:space="preserve"> </t>
        </is>
      </c>
      <c r="E71" s="4" t="inlineStr">
        <is>
          <t xml:space="preserve"> </t>
        </is>
      </c>
      <c r="F71" s="5" t="n">
        <v>52115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based compensation expense</t>
        </is>
      </c>
      <c r="B72" s="5" t="n">
        <v>552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39</v>
      </c>
      <c r="K72" s="4" t="inlineStr">
        <is>
          <t xml:space="preserve"> </t>
        </is>
      </c>
      <c r="L72" s="4" t="inlineStr">
        <is>
          <t xml:space="preserve"> </t>
        </is>
      </c>
      <c r="M72" s="5" t="n">
        <v>5185</v>
      </c>
      <c r="N72" s="4" t="inlineStr">
        <is>
          <t xml:space="preserve"> </t>
        </is>
      </c>
    </row>
    <row r="73">
      <c r="A73" s="4" t="inlineStr">
        <is>
          <t>Re-measurement of non-controlling interest due to change in parent ownership and other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7042012</v>
      </c>
      <c r="H73" s="4" t="inlineStr">
        <is>
          <t xml:space="preserve"> </t>
        </is>
      </c>
      <c r="I73" s="5" t="n">
        <v>-17042012</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measurement of non-controlling interest due to change in parent ownership and other</t>
        </is>
      </c>
      <c r="B74" s="4" t="inlineStr">
        <is>
          <t xml:space="preserve"> </t>
        </is>
      </c>
      <c r="C74" s="6" t="n">
        <v>-3549</v>
      </c>
      <c r="D74" s="4" t="inlineStr">
        <is>
          <t xml:space="preserve"> </t>
        </is>
      </c>
      <c r="E74" s="4" t="inlineStr">
        <is>
          <t xml:space="preserve"> </t>
        </is>
      </c>
      <c r="F74" s="4" t="inlineStr">
        <is>
          <t xml:space="preserve"> </t>
        </is>
      </c>
      <c r="G74" s="6" t="n">
        <v>1</v>
      </c>
      <c r="H74" s="4" t="inlineStr">
        <is>
          <t xml:space="preserve"> </t>
        </is>
      </c>
      <c r="I74" s="6" t="n">
        <v>-1</v>
      </c>
      <c r="J74" s="4" t="inlineStr">
        <is>
          <t xml:space="preserve"> </t>
        </is>
      </c>
      <c r="K74" s="4" t="inlineStr">
        <is>
          <t xml:space="preserve"> </t>
        </is>
      </c>
      <c r="L74" s="6" t="n">
        <v>23150</v>
      </c>
      <c r="M74" s="4" t="inlineStr">
        <is>
          <t xml:space="preserve"> </t>
        </is>
      </c>
      <c r="N74" s="6" t="n">
        <v>-26699</v>
      </c>
    </row>
    <row r="75">
      <c r="A75" s="4" t="inlineStr">
        <is>
          <t>Balance at end of period (in shares) at Sep. 30, 2024</t>
        </is>
      </c>
      <c r="B75" s="4" t="inlineStr">
        <is>
          <t xml:space="preserve"> </t>
        </is>
      </c>
      <c r="C75" s="4" t="inlineStr">
        <is>
          <t xml:space="preserve"> </t>
        </is>
      </c>
      <c r="D75" s="5" t="n">
        <v>113150968</v>
      </c>
      <c r="E75" s="5" t="n">
        <v>1485027775</v>
      </c>
      <c r="F75" s="5" t="n">
        <v>113150968</v>
      </c>
      <c r="G75" s="4" t="inlineStr">
        <is>
          <t xml:space="preserve"> </t>
        </is>
      </c>
      <c r="H75" s="5" t="n">
        <v>148502777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lance at end of period at Sep. 30, 2024</t>
        </is>
      </c>
      <c r="B76" s="6" t="n">
        <v>2180527</v>
      </c>
      <c r="C76" s="4" t="inlineStr">
        <is>
          <t xml:space="preserve"> </t>
        </is>
      </c>
      <c r="D76" s="4" t="inlineStr">
        <is>
          <t xml:space="preserve"> </t>
        </is>
      </c>
      <c r="E76" s="4" t="inlineStr">
        <is>
          <t xml:space="preserve"> </t>
        </is>
      </c>
      <c r="F76" s="6" t="n">
        <v>11</v>
      </c>
      <c r="G76" s="4" t="inlineStr">
        <is>
          <t xml:space="preserve"> </t>
        </is>
      </c>
      <c r="H76" s="6" t="n">
        <v>149</v>
      </c>
      <c r="I76" s="4" t="inlineStr">
        <is>
          <t xml:space="preserve"> </t>
        </is>
      </c>
      <c r="J76" s="6" t="n">
        <v>2644</v>
      </c>
      <c r="K76" s="6" t="n">
        <v>116561</v>
      </c>
      <c r="L76" s="4" t="inlineStr">
        <is>
          <t xml:space="preserve"> </t>
        </is>
      </c>
      <c r="M76" s="6" t="n">
        <v>2061162</v>
      </c>
      <c r="N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Loan Servic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 servicing fees</t>
        </is>
      </c>
      <c r="B4" s="6" t="n">
        <v>131614</v>
      </c>
      <c r="C4" s="6" t="n">
        <v>196509</v>
      </c>
      <c r="D4" s="6" t="n">
        <v>451399</v>
      </c>
      <c r="E4" s="6" t="n">
        <v>600960</v>
      </c>
    </row>
    <row r="5">
      <c r="A5" s="4" t="inlineStr">
        <is>
          <t>Late, ancillary and other fees</t>
        </is>
      </c>
      <c r="B5" s="5" t="n">
        <v>3139</v>
      </c>
      <c r="C5" s="5" t="n">
        <v>3919</v>
      </c>
      <c r="D5" s="5" t="n">
        <v>11966</v>
      </c>
      <c r="E5" s="5" t="n">
        <v>11245</v>
      </c>
    </row>
    <row r="6">
      <c r="A6" s="4" t="inlineStr">
        <is>
          <t>Loan servicing income</t>
        </is>
      </c>
      <c r="B6" s="6" t="n">
        <v>134753</v>
      </c>
      <c r="C6" s="6" t="n">
        <v>200428</v>
      </c>
      <c r="D6" s="6" t="n">
        <v>463365</v>
      </c>
      <c r="E6" s="6" t="n">
        <v>6122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Key Unobservable Inputs Used in Determining the Fair Value (Details) - MSR - USD ($)</t>
        </is>
      </c>
      <c r="B1" s="2" t="inlineStr">
        <is>
          <t>9 Months Ended</t>
        </is>
      </c>
      <c r="C1" s="2" t="inlineStr">
        <is>
          <t>12 Months Ended</t>
        </is>
      </c>
    </row>
    <row r="2">
      <c r="B2" s="2" t="inlineStr">
        <is>
          <t>Sep. 30, 2024</t>
        </is>
      </c>
      <c r="C2" s="2" t="inlineStr">
        <is>
          <t>Dec. 31,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s (as a percent)</t>
        </is>
      </c>
      <c r="B5" s="11" t="n">
        <v>0.095</v>
      </c>
      <c r="C5" s="9" t="n">
        <v>0.1</v>
      </c>
    </row>
    <row r="6">
      <c r="A6" s="4" t="inlineStr">
        <is>
          <t>Annual prepayment speeds (as a percent)</t>
        </is>
      </c>
      <c r="B6" s="11" t="n">
        <v>0.045</v>
      </c>
      <c r="C6" s="11" t="n">
        <v>0.053</v>
      </c>
    </row>
    <row r="7">
      <c r="A7" s="4" t="inlineStr">
        <is>
          <t>Cost of servicing</t>
        </is>
      </c>
      <c r="B7" s="6" t="n">
        <v>74</v>
      </c>
      <c r="C7" s="6" t="n">
        <v>74</v>
      </c>
    </row>
    <row r="8">
      <c r="A8" s="4" t="inlineStr">
        <is>
          <t>Max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Discount rates (as a percent)</t>
        </is>
      </c>
      <c r="B10" s="9" t="n">
        <v>0.16</v>
      </c>
      <c r="C10" s="9" t="n">
        <v>0.16</v>
      </c>
    </row>
    <row r="11">
      <c r="A11" s="4" t="inlineStr">
        <is>
          <t>Annual prepayment speeds (as a percent)</t>
        </is>
      </c>
      <c r="B11" s="11" t="n">
        <v>0.233</v>
      </c>
      <c r="C11" s="11" t="n">
        <v>0.219</v>
      </c>
    </row>
    <row r="12">
      <c r="A12" s="4" t="inlineStr">
        <is>
          <t>Cost of servicing</t>
        </is>
      </c>
      <c r="B12" s="6" t="n">
        <v>119</v>
      </c>
      <c r="C12" s="6" t="n">
        <v>111</v>
      </c>
    </row>
    <row r="13">
      <c r="A13" s="4" t="inlineStr">
        <is>
          <t>Weighted Average</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Discount rates (as a percent)</t>
        </is>
      </c>
      <c r="B15" s="9" t="n">
        <v>0.11</v>
      </c>
      <c r="C15" s="11" t="n">
        <v>0.111</v>
      </c>
    </row>
    <row r="16">
      <c r="A16" s="4" t="inlineStr">
        <is>
          <t>Annual prepayment speeds (as a percent)</t>
        </is>
      </c>
      <c r="B16" s="11" t="n">
        <v>0.098</v>
      </c>
      <c r="C16" s="11" t="n">
        <v>0.096</v>
      </c>
    </row>
    <row r="17">
      <c r="A17" s="4" t="inlineStr">
        <is>
          <t>Cost of servicing</t>
        </is>
      </c>
      <c r="B17" s="6" t="n">
        <v>83</v>
      </c>
      <c r="C17" s="6" t="n">
        <v>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Sep. 30, 2024</t>
        </is>
      </c>
      <c r="C1" s="2" t="inlineStr">
        <is>
          <t>Dec. 31, 2023</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 10% adverse change – effect on value, discount rate</t>
        </is>
      </c>
      <c r="B3" s="6" t="n">
        <v>-113254</v>
      </c>
      <c r="C3" s="6" t="n">
        <v>-140727</v>
      </c>
    </row>
    <row r="4">
      <c r="A4" s="4" t="inlineStr">
        <is>
          <t>+ 20% adverse change – effect on value, discount rate</t>
        </is>
      </c>
      <c r="B4" s="5" t="n">
        <v>-217288</v>
      </c>
      <c r="C4" s="5" t="n">
        <v>-269702</v>
      </c>
    </row>
    <row r="5">
      <c r="A5" s="4" t="inlineStr">
        <is>
          <t>+ 10% adverse change – effect on value, prepayment speeds</t>
        </is>
      </c>
      <c r="B5" s="5" t="n">
        <v>-105866</v>
      </c>
      <c r="C5" s="5" t="n">
        <v>-124651</v>
      </c>
    </row>
    <row r="6">
      <c r="A6" s="4" t="inlineStr">
        <is>
          <t>+ 20% adverse change – effect on value, prepayment speeds</t>
        </is>
      </c>
      <c r="B6" s="5" t="n">
        <v>-203720</v>
      </c>
      <c r="C6" s="5" t="n">
        <v>-240082</v>
      </c>
    </row>
    <row r="7">
      <c r="A7" s="4" t="inlineStr">
        <is>
          <t>+ 10% adverse change – effect on value, cost of servicing</t>
        </is>
      </c>
      <c r="B7" s="5" t="n">
        <v>-26082</v>
      </c>
      <c r="C7" s="5" t="n">
        <v>-31869</v>
      </c>
    </row>
    <row r="8">
      <c r="A8" s="4" t="inlineStr">
        <is>
          <t>+ 20% adverse change – effect on value, cost of servicing</t>
        </is>
      </c>
      <c r="B8" s="6" t="n">
        <v>-52164</v>
      </c>
      <c r="C8" s="6" t="n">
        <v>-637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ehouse and Other Secured Lines of Credit - Summary of Line of Credit (Details) - USD ($)</t>
        </is>
      </c>
      <c r="B1" s="2" t="inlineStr">
        <is>
          <t>1 Months Ended</t>
        </is>
      </c>
      <c r="C1" s="2" t="inlineStr">
        <is>
          <t>9 Months Ended</t>
        </is>
      </c>
    </row>
    <row r="2">
      <c r="B2" s="2" t="inlineStr">
        <is>
          <t>Nov. 08, 2024</t>
        </is>
      </c>
      <c r="C2" s="2" t="inlineStr">
        <is>
          <t>Sep. 30, 2024</t>
        </is>
      </c>
      <c r="D2" s="2" t="inlineStr">
        <is>
          <t>Oct.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4" t="inlineStr">
        <is>
          <t xml:space="preserve"> </t>
        </is>
      </c>
      <c r="C4" s="6" t="n">
        <v>300000000</v>
      </c>
      <c r="D4" s="4" t="inlineStr">
        <is>
          <t xml:space="preserve"> </t>
        </is>
      </c>
      <c r="E4" s="6" t="n">
        <v>750000000</v>
      </c>
    </row>
    <row r="5">
      <c r="A5" s="4" t="inlineStr">
        <is>
          <t>Warehouse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utstanding amount</t>
        </is>
      </c>
      <c r="B7" s="4" t="inlineStr">
        <is>
          <t xml:space="preserve"> </t>
        </is>
      </c>
      <c r="C7" s="5" t="n">
        <v>9207746000</v>
      </c>
      <c r="D7" s="4" t="inlineStr">
        <is>
          <t xml:space="preserve"> </t>
        </is>
      </c>
      <c r="E7" s="5" t="n">
        <v>4902090000</v>
      </c>
    </row>
    <row r="8">
      <c r="A8" s="4" t="inlineStr">
        <is>
          <t>Current aggregate committed amount</t>
        </is>
      </c>
      <c r="B8" s="4" t="inlineStr">
        <is>
          <t xml:space="preserve"> </t>
        </is>
      </c>
      <c r="C8" s="6" t="n">
        <v>750000000</v>
      </c>
      <c r="D8" s="4" t="inlineStr">
        <is>
          <t xml:space="preserve"> </t>
        </is>
      </c>
      <c r="E8" s="4" t="inlineStr">
        <is>
          <t xml:space="preserve"> </t>
        </is>
      </c>
    </row>
    <row r="9">
      <c r="A9" s="4" t="inlineStr">
        <is>
          <t>Warehouse Line of Credit | Min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1" t="n">
        <v>0.0135</v>
      </c>
      <c r="D11" s="4" t="inlineStr">
        <is>
          <t xml:space="preserve"> </t>
        </is>
      </c>
      <c r="E11" s="4" t="inlineStr">
        <is>
          <t xml:space="preserve"> </t>
        </is>
      </c>
    </row>
    <row r="12">
      <c r="A12" s="4" t="inlineStr">
        <is>
          <t>Warehouse Line of Credit | Max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1" t="n">
        <v>0.0195</v>
      </c>
      <c r="D14" s="4" t="inlineStr">
        <is>
          <t xml:space="preserve"> </t>
        </is>
      </c>
      <c r="E14" s="4" t="inlineStr">
        <is>
          <t xml:space="preserve"> </t>
        </is>
      </c>
    </row>
    <row r="15">
      <c r="A15" s="4" t="inlineStr">
        <is>
          <t>Warehouse Line of Credit | Line of Credit Due December 19, 2024</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6" t="n">
        <v>300000000</v>
      </c>
      <c r="D17" s="4" t="inlineStr">
        <is>
          <t xml:space="preserve"> </t>
        </is>
      </c>
      <c r="E17" s="4" t="inlineStr">
        <is>
          <t xml:space="preserve"> </t>
        </is>
      </c>
    </row>
    <row r="18">
      <c r="A18" s="4" t="inlineStr">
        <is>
          <t>Outstanding amount</t>
        </is>
      </c>
      <c r="B18" s="4" t="inlineStr">
        <is>
          <t xml:space="preserve"> </t>
        </is>
      </c>
      <c r="C18" s="5" t="n">
        <v>276679000</v>
      </c>
      <c r="D18" s="4" t="inlineStr">
        <is>
          <t xml:space="preserve"> </t>
        </is>
      </c>
      <c r="E18" s="5" t="n">
        <v>271179000</v>
      </c>
    </row>
    <row r="19">
      <c r="A19" s="4" t="inlineStr">
        <is>
          <t>Warehouse Line of Credit | Line of Credit Due February 19, 2025</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5" t="n">
        <v>3000000000</v>
      </c>
      <c r="D21" s="4" t="inlineStr">
        <is>
          <t xml:space="preserve"> </t>
        </is>
      </c>
      <c r="E21" s="4" t="inlineStr">
        <is>
          <t xml:space="preserve"> </t>
        </is>
      </c>
    </row>
    <row r="22">
      <c r="A22" s="4" t="inlineStr">
        <is>
          <t>Outstanding amount</t>
        </is>
      </c>
      <c r="B22" s="4" t="inlineStr">
        <is>
          <t xml:space="preserve"> </t>
        </is>
      </c>
      <c r="C22" s="5" t="n">
        <v>2530592000</v>
      </c>
      <c r="D22" s="4" t="inlineStr">
        <is>
          <t xml:space="preserve"> </t>
        </is>
      </c>
      <c r="E22" s="5" t="n">
        <v>1252169000</v>
      </c>
    </row>
    <row r="23">
      <c r="A23" s="4" t="inlineStr">
        <is>
          <t>Warehouse Line of Credit | Line Of Credit Due February 20, 2025</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5" t="n">
        <v>750000000</v>
      </c>
      <c r="D25" s="4" t="inlineStr">
        <is>
          <t xml:space="preserve"> </t>
        </is>
      </c>
      <c r="E25" s="4" t="inlineStr">
        <is>
          <t xml:space="preserve"> </t>
        </is>
      </c>
    </row>
    <row r="26">
      <c r="A26" s="4" t="inlineStr">
        <is>
          <t>Outstanding amount</t>
        </is>
      </c>
      <c r="B26" s="4" t="inlineStr">
        <is>
          <t xml:space="preserve"> </t>
        </is>
      </c>
      <c r="C26" s="5" t="n">
        <v>675758000</v>
      </c>
      <c r="D26" s="4" t="inlineStr">
        <is>
          <t xml:space="preserve"> </t>
        </is>
      </c>
      <c r="E26" s="5" t="n">
        <v>213556000</v>
      </c>
    </row>
    <row r="27">
      <c r="A27" s="4" t="inlineStr">
        <is>
          <t>Warehouse Line of Credit | Line Of Credit Due February 20, 2025 | Subsequent Even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Funding limit increase (decrease)</t>
        </is>
      </c>
      <c r="B29" s="6" t="n">
        <v>1000000000</v>
      </c>
      <c r="C29" s="4" t="inlineStr">
        <is>
          <t xml:space="preserve"> </t>
        </is>
      </c>
      <c r="D29" s="4" t="inlineStr">
        <is>
          <t xml:space="preserve"> </t>
        </is>
      </c>
      <c r="E29" s="4" t="inlineStr">
        <is>
          <t xml:space="preserve"> </t>
        </is>
      </c>
    </row>
    <row r="30">
      <c r="A30" s="4" t="inlineStr">
        <is>
          <t>Warehouse Line of Credit | Line of Credit Due April 23, 2025</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5" t="n">
        <v>500000000</v>
      </c>
      <c r="D32" s="4" t="inlineStr">
        <is>
          <t xml:space="preserve"> </t>
        </is>
      </c>
      <c r="E32" s="4" t="inlineStr">
        <is>
          <t xml:space="preserve"> </t>
        </is>
      </c>
    </row>
    <row r="33">
      <c r="A33" s="4" t="inlineStr">
        <is>
          <t>Outstanding amount</t>
        </is>
      </c>
      <c r="B33" s="4" t="inlineStr">
        <is>
          <t xml:space="preserve"> </t>
        </is>
      </c>
      <c r="C33" s="5" t="n">
        <v>449259000</v>
      </c>
      <c r="D33" s="4" t="inlineStr">
        <is>
          <t xml:space="preserve"> </t>
        </is>
      </c>
      <c r="E33" s="5" t="n">
        <v>103729000</v>
      </c>
    </row>
    <row r="34">
      <c r="A34" s="4" t="inlineStr">
        <is>
          <t>Warehouse Line of Credit | Line of Credit Due April 23, 2025 | Subsequent Even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Funding limit increase (decrease)</t>
        </is>
      </c>
      <c r="B36" s="5" t="n">
        <v>750000000</v>
      </c>
      <c r="C36" s="4" t="inlineStr">
        <is>
          <t xml:space="preserve"> </t>
        </is>
      </c>
      <c r="D36" s="4" t="inlineStr">
        <is>
          <t xml:space="preserve"> </t>
        </is>
      </c>
      <c r="E36" s="4" t="inlineStr">
        <is>
          <t xml:space="preserve"> </t>
        </is>
      </c>
    </row>
    <row r="37">
      <c r="A37" s="4" t="inlineStr">
        <is>
          <t>Warehouse Line of Credit | Line Of Credit Due May 16, 2025</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5" t="n">
        <v>500000000</v>
      </c>
      <c r="D39" s="4" t="inlineStr">
        <is>
          <t xml:space="preserve"> </t>
        </is>
      </c>
      <c r="E39" s="4" t="inlineStr">
        <is>
          <t xml:space="preserve"> </t>
        </is>
      </c>
    </row>
    <row r="40">
      <c r="A40" s="4" t="inlineStr">
        <is>
          <t>Outstanding amount</t>
        </is>
      </c>
      <c r="B40" s="4" t="inlineStr">
        <is>
          <t xml:space="preserve"> </t>
        </is>
      </c>
      <c r="C40" s="5" t="n">
        <v>453645000</v>
      </c>
      <c r="D40" s="4" t="inlineStr">
        <is>
          <t xml:space="preserve"> </t>
        </is>
      </c>
      <c r="E40" s="5" t="n">
        <v>489117000</v>
      </c>
    </row>
    <row r="41">
      <c r="A41" s="4" t="inlineStr">
        <is>
          <t>Warehouse Line of Credit | Line Of Credit Due August 28, 2025</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4" t="inlineStr">
        <is>
          <t xml:space="preserve"> </t>
        </is>
      </c>
      <c r="C43" s="5" t="n">
        <v>1000000000</v>
      </c>
      <c r="D43" s="4" t="inlineStr">
        <is>
          <t xml:space="preserve"> </t>
        </is>
      </c>
      <c r="E43" s="4" t="inlineStr">
        <is>
          <t xml:space="preserve"> </t>
        </is>
      </c>
    </row>
    <row r="44">
      <c r="A44" s="4" t="inlineStr">
        <is>
          <t>Outstanding amount</t>
        </is>
      </c>
      <c r="B44" s="4" t="inlineStr">
        <is>
          <t xml:space="preserve"> </t>
        </is>
      </c>
      <c r="C44" s="5" t="n">
        <v>944551000</v>
      </c>
      <c r="D44" s="4" t="inlineStr">
        <is>
          <t xml:space="preserve"> </t>
        </is>
      </c>
      <c r="E44" s="5" t="n">
        <v>791760000</v>
      </c>
    </row>
    <row r="45">
      <c r="A45" s="4" t="inlineStr">
        <is>
          <t>Warehouse Line of Credit | Line of Credit Due September 30, 2025</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4" t="inlineStr">
        <is>
          <t xml:space="preserve"> </t>
        </is>
      </c>
      <c r="C47" s="5" t="n">
        <v>1000000000</v>
      </c>
      <c r="D47" s="4" t="inlineStr">
        <is>
          <t xml:space="preserve"> </t>
        </is>
      </c>
      <c r="E47" s="4" t="inlineStr">
        <is>
          <t xml:space="preserve"> </t>
        </is>
      </c>
    </row>
    <row r="48">
      <c r="A48" s="4" t="inlineStr">
        <is>
          <t>Outstanding amount</t>
        </is>
      </c>
      <c r="B48" s="4" t="inlineStr">
        <is>
          <t xml:space="preserve"> </t>
        </is>
      </c>
      <c r="C48" s="5" t="n">
        <v>674412000</v>
      </c>
      <c r="D48" s="4" t="inlineStr">
        <is>
          <t xml:space="preserve"> </t>
        </is>
      </c>
      <c r="E48" s="5" t="n">
        <v>175604000</v>
      </c>
    </row>
    <row r="49">
      <c r="A49" s="4" t="inlineStr">
        <is>
          <t>Warehouse Line of Credit | Line of Credit Due September 30, 2025 | Subsequent Even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Current aggregate committed amount</t>
        </is>
      </c>
      <c r="B51" s="5" t="n">
        <v>150000000</v>
      </c>
      <c r="C51" s="4" t="inlineStr">
        <is>
          <t xml:space="preserve"> </t>
        </is>
      </c>
      <c r="D51" s="6" t="n">
        <v>900000000</v>
      </c>
      <c r="E51" s="4" t="inlineStr">
        <is>
          <t xml:space="preserve"> </t>
        </is>
      </c>
    </row>
    <row r="52">
      <c r="A52" s="4" t="inlineStr">
        <is>
          <t>Funding limit increase (decrease)</t>
        </is>
      </c>
      <c r="B52" s="6" t="n">
        <v>1500000000</v>
      </c>
      <c r="C52" s="4" t="inlineStr">
        <is>
          <t xml:space="preserve"> </t>
        </is>
      </c>
      <c r="D52" s="4" t="inlineStr">
        <is>
          <t xml:space="preserve"> </t>
        </is>
      </c>
      <c r="E52" s="4" t="inlineStr">
        <is>
          <t xml:space="preserve"> </t>
        </is>
      </c>
    </row>
    <row r="53">
      <c r="A53" s="4" t="inlineStr">
        <is>
          <t>Warehouse Line of Credit | Line of Credit Due November 28, 2025</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4" t="inlineStr">
        <is>
          <t xml:space="preserve"> </t>
        </is>
      </c>
      <c r="C55" s="5" t="n">
        <v>4000000000</v>
      </c>
      <c r="D55" s="4" t="inlineStr">
        <is>
          <t xml:space="preserve"> </t>
        </is>
      </c>
      <c r="E55" s="4" t="inlineStr">
        <is>
          <t xml:space="preserve"> </t>
        </is>
      </c>
    </row>
    <row r="56">
      <c r="A56" s="4" t="inlineStr">
        <is>
          <t>Outstanding amount</t>
        </is>
      </c>
      <c r="B56" s="4" t="inlineStr">
        <is>
          <t xml:space="preserve"> </t>
        </is>
      </c>
      <c r="C56" s="5" t="n">
        <v>2649879000</v>
      </c>
      <c r="D56" s="4" t="inlineStr">
        <is>
          <t xml:space="preserve"> </t>
        </is>
      </c>
      <c r="E56" s="5" t="n">
        <v>1475368000</v>
      </c>
    </row>
    <row r="57">
      <c r="A57" s="4" t="inlineStr">
        <is>
          <t>Warehouse Line of Credit | Line Of Credit Due June 26, 2026</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4" t="inlineStr">
        <is>
          <t xml:space="preserve"> </t>
        </is>
      </c>
      <c r="C59" s="5" t="n">
        <v>500000000</v>
      </c>
      <c r="D59" s="4" t="inlineStr">
        <is>
          <t xml:space="preserve"> </t>
        </is>
      </c>
      <c r="E59" s="4" t="inlineStr">
        <is>
          <t xml:space="preserve"> </t>
        </is>
      </c>
    </row>
    <row r="60">
      <c r="A60" s="4" t="inlineStr">
        <is>
          <t>Outstanding amount</t>
        </is>
      </c>
      <c r="B60" s="4" t="inlineStr">
        <is>
          <t xml:space="preserve"> </t>
        </is>
      </c>
      <c r="C60" s="5" t="n">
        <v>447935000</v>
      </c>
      <c r="D60" s="4" t="inlineStr">
        <is>
          <t xml:space="preserve"> </t>
        </is>
      </c>
      <c r="E60" s="5" t="n">
        <v>75691000</v>
      </c>
    </row>
    <row r="61">
      <c r="A61" s="4" t="inlineStr">
        <is>
          <t>Warehouse Line of Credit | Line of Credit, ASAP program</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Maximum borrowing capacity</t>
        </is>
      </c>
      <c r="B63" s="4" t="inlineStr">
        <is>
          <t xml:space="preserve"> </t>
        </is>
      </c>
      <c r="C63" s="5" t="n">
        <v>600000000</v>
      </c>
      <c r="D63" s="4" t="inlineStr">
        <is>
          <t xml:space="preserve"> </t>
        </is>
      </c>
      <c r="E63" s="4" t="inlineStr">
        <is>
          <t xml:space="preserve"> </t>
        </is>
      </c>
    </row>
    <row r="64">
      <c r="A64" s="4" t="inlineStr">
        <is>
          <t>Outstanding amount</t>
        </is>
      </c>
      <c r="B64" s="4" t="inlineStr">
        <is>
          <t xml:space="preserve"> </t>
        </is>
      </c>
      <c r="C64" s="5" t="n">
        <v>0</v>
      </c>
      <c r="D64" s="4" t="inlineStr">
        <is>
          <t xml:space="preserve"> </t>
        </is>
      </c>
      <c r="E64" s="5" t="n">
        <v>0</v>
      </c>
    </row>
    <row r="65">
      <c r="A65" s="4" t="inlineStr">
        <is>
          <t>Warehouse Line of Credit | Line of Credit, EF</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Maximum borrowing capacity</t>
        </is>
      </c>
      <c r="B67" s="4" t="inlineStr">
        <is>
          <t xml:space="preserve"> </t>
        </is>
      </c>
      <c r="C67" s="5" t="n">
        <v>750000000</v>
      </c>
      <c r="D67" s="4" t="inlineStr">
        <is>
          <t xml:space="preserve"> </t>
        </is>
      </c>
      <c r="E67" s="4" t="inlineStr">
        <is>
          <t xml:space="preserve"> </t>
        </is>
      </c>
    </row>
    <row r="68">
      <c r="A68" s="4" t="inlineStr">
        <is>
          <t>Outstanding amount</t>
        </is>
      </c>
      <c r="B68" s="4" t="inlineStr">
        <is>
          <t xml:space="preserve"> </t>
        </is>
      </c>
      <c r="C68" s="6" t="n">
        <v>105036000</v>
      </c>
      <c r="D68" s="4" t="inlineStr">
        <is>
          <t xml:space="preserve"> </t>
        </is>
      </c>
      <c r="E68" s="6" t="n">
        <v>5391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6" customWidth="1" min="7" max="7"/>
    <col width="14" customWidth="1" min="8" max="8"/>
    <col width="15" customWidth="1" min="9" max="9"/>
  </cols>
  <sheetData>
    <row r="1">
      <c r="A1" s="1" t="inlineStr">
        <is>
          <t>Warehouse and Other Secured Lines of Credi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7, 2024</t>
        </is>
      </c>
      <c r="G2" s="2" t="inlineStr">
        <is>
          <t>Dec. 31, 2023</t>
        </is>
      </c>
      <c r="H2" s="2" t="inlineStr">
        <is>
          <t>Mar. 31, 2023</t>
        </is>
      </c>
      <c r="I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mount</t>
        </is>
      </c>
      <c r="B4" s="6" t="n">
        <v>300000000</v>
      </c>
      <c r="C4" s="4" t="inlineStr">
        <is>
          <t xml:space="preserve"> </t>
        </is>
      </c>
      <c r="D4" s="6" t="n">
        <v>300000000</v>
      </c>
      <c r="E4" s="4" t="inlineStr">
        <is>
          <t xml:space="preserve"> </t>
        </is>
      </c>
      <c r="F4" s="4" t="inlineStr">
        <is>
          <t xml:space="preserve"> </t>
        </is>
      </c>
      <c r="G4" s="6" t="n">
        <v>750000000</v>
      </c>
      <c r="H4" s="4" t="inlineStr">
        <is>
          <t xml:space="preserve"> </t>
        </is>
      </c>
      <c r="I4" s="4" t="inlineStr">
        <is>
          <t xml:space="preserve"> </t>
        </is>
      </c>
    </row>
    <row r="5">
      <c r="A5" s="4" t="inlineStr">
        <is>
          <t>Warehouse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amount</t>
        </is>
      </c>
      <c r="B7" s="5" t="n">
        <v>9207746000</v>
      </c>
      <c r="C7" s="4" t="inlineStr">
        <is>
          <t xml:space="preserve"> </t>
        </is>
      </c>
      <c r="D7" s="5" t="n">
        <v>9207746000</v>
      </c>
      <c r="E7" s="4" t="inlineStr">
        <is>
          <t xml:space="preserve"> </t>
        </is>
      </c>
      <c r="F7" s="4" t="inlineStr">
        <is>
          <t xml:space="preserve"> </t>
        </is>
      </c>
      <c r="G7" s="5" t="n">
        <v>4902090000</v>
      </c>
      <c r="H7" s="4" t="inlineStr">
        <is>
          <t xml:space="preserve"> </t>
        </is>
      </c>
      <c r="I7" s="4" t="inlineStr">
        <is>
          <t xml:space="preserve"> </t>
        </is>
      </c>
    </row>
    <row r="8">
      <c r="A8" s="4" t="inlineStr">
        <is>
          <t>Warehouse Line of Credit | Line of Credit, ASAP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amount</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Maximum borrowing capacity</t>
        </is>
      </c>
      <c r="B11" s="5" t="n">
        <v>600000000</v>
      </c>
      <c r="C11" s="4" t="inlineStr">
        <is>
          <t xml:space="preserve"> </t>
        </is>
      </c>
      <c r="D11" s="5" t="n">
        <v>6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MSR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amount</t>
        </is>
      </c>
      <c r="B14" s="5" t="n">
        <v>150000000</v>
      </c>
      <c r="C14" s="4" t="inlineStr">
        <is>
          <t xml:space="preserve"> </t>
        </is>
      </c>
      <c r="D14" s="5" t="n">
        <v>150000000</v>
      </c>
      <c r="E14" s="4" t="inlineStr">
        <is>
          <t xml:space="preserve"> </t>
        </is>
      </c>
      <c r="F14" s="4" t="inlineStr">
        <is>
          <t xml:space="preserve"> </t>
        </is>
      </c>
      <c r="G14" s="5" t="n">
        <v>500000000</v>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2000000000</v>
      </c>
      <c r="G15" s="4" t="inlineStr">
        <is>
          <t xml:space="preserve"> </t>
        </is>
      </c>
      <c r="H15" s="4" t="inlineStr">
        <is>
          <t xml:space="preserve"> </t>
        </is>
      </c>
      <c r="I15" s="6" t="n">
        <v>1500000000</v>
      </c>
    </row>
    <row r="16">
      <c r="A16" s="4" t="inlineStr">
        <is>
          <t>Revolving Credit Facility | GNMA MSR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amount</t>
        </is>
      </c>
      <c r="B18" s="6" t="n">
        <v>150000000</v>
      </c>
      <c r="C18" s="4" t="inlineStr">
        <is>
          <t xml:space="preserve"> </t>
        </is>
      </c>
      <c r="D18" s="6" t="n">
        <v>150000000</v>
      </c>
      <c r="E18" s="4" t="inlineStr">
        <is>
          <t xml:space="preserve"> </t>
        </is>
      </c>
      <c r="F18" s="4" t="inlineStr">
        <is>
          <t xml:space="preserve"> </t>
        </is>
      </c>
      <c r="G18" s="6" t="n">
        <v>250000000</v>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00</v>
      </c>
      <c r="I19" s="4" t="inlineStr">
        <is>
          <t xml:space="preserve"> </t>
        </is>
      </c>
    </row>
    <row r="20">
      <c r="A20" s="4" t="inlineStr">
        <is>
          <t>Weighted average interest rate</t>
        </is>
      </c>
      <c r="B20" s="11" t="n">
        <v>0.0814</v>
      </c>
      <c r="C20" s="11" t="n">
        <v>0.09039999999999999</v>
      </c>
      <c r="D20" s="11" t="n">
        <v>0.0892</v>
      </c>
      <c r="E20" s="11" t="n">
        <v>0.0871</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 Summary of Senior Unsecured Notes (Details) - USD ($) $ in Thousands</t>
        </is>
      </c>
      <c r="B1" s="2" t="inlineStr">
        <is>
          <t>Sep. 30, 2024</t>
        </is>
      </c>
      <c r="C1" s="2" t="inlineStr">
        <is>
          <t>Dec. 31, 2023</t>
        </is>
      </c>
      <c r="D1" s="2" t="inlineStr">
        <is>
          <t>Nov. 22, 2021</t>
        </is>
      </c>
      <c r="E1" s="2" t="inlineStr">
        <is>
          <t>Apr. 07, 2021</t>
        </is>
      </c>
      <c r="F1" s="2" t="inlineStr">
        <is>
          <t>Nov.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lance</t>
        </is>
      </c>
      <c r="B3" s="6" t="n">
        <v>2000000</v>
      </c>
      <c r="C3" s="6" t="n">
        <v>2000000</v>
      </c>
      <c r="D3" s="4" t="inlineStr">
        <is>
          <t xml:space="preserve"> </t>
        </is>
      </c>
      <c r="E3" s="4" t="inlineStr">
        <is>
          <t xml:space="preserve"> </t>
        </is>
      </c>
      <c r="F3" s="4" t="inlineStr">
        <is>
          <t xml:space="preserve"> </t>
        </is>
      </c>
    </row>
    <row r="4">
      <c r="A4" s="4" t="inlineStr">
        <is>
          <t>Weighted average interest rate</t>
        </is>
      </c>
      <c r="B4" s="11" t="n">
        <v>0.0556</v>
      </c>
      <c r="C4" s="11" t="n">
        <v>0.0556</v>
      </c>
      <c r="D4" s="4" t="inlineStr">
        <is>
          <t xml:space="preserve"> </t>
        </is>
      </c>
      <c r="E4" s="4" t="inlineStr">
        <is>
          <t xml:space="preserve"> </t>
        </is>
      </c>
      <c r="F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1" t="n">
        <v>0.055</v>
      </c>
      <c r="C7" s="4" t="inlineStr">
        <is>
          <t xml:space="preserve"> </t>
        </is>
      </c>
      <c r="D7" s="4" t="inlineStr">
        <is>
          <t xml:space="preserve"> </t>
        </is>
      </c>
      <c r="E7" s="4" t="inlineStr">
        <is>
          <t xml:space="preserve"> </t>
        </is>
      </c>
      <c r="F7" s="11" t="n">
        <v>0.055</v>
      </c>
    </row>
    <row r="8">
      <c r="A8" s="4" t="inlineStr">
        <is>
          <t>Outstanding balance</t>
        </is>
      </c>
      <c r="B8" s="6" t="n">
        <v>800000</v>
      </c>
      <c r="C8" s="6" t="n">
        <v>800000</v>
      </c>
      <c r="D8" s="4" t="inlineStr">
        <is>
          <t xml:space="preserve"> </t>
        </is>
      </c>
      <c r="E8" s="4" t="inlineStr">
        <is>
          <t xml:space="preserve"> </t>
        </is>
      </c>
      <c r="F8" s="4" t="inlineStr">
        <is>
          <t xml:space="preserve"> </t>
        </is>
      </c>
    </row>
    <row r="9">
      <c r="A9" s="4" t="inlineStr">
        <is>
          <t>Unamortized debt issuance costs and discounts</t>
        </is>
      </c>
      <c r="B9" s="6" t="n">
        <v>2500</v>
      </c>
      <c r="C9" s="5" t="n">
        <v>4100</v>
      </c>
      <c r="D9" s="4" t="inlineStr">
        <is>
          <t xml:space="preserve"> </t>
        </is>
      </c>
      <c r="E9" s="4" t="inlineStr">
        <is>
          <t xml:space="preserve"> </t>
        </is>
      </c>
      <c r="F9" s="4" t="inlineStr">
        <is>
          <t xml:space="preserve"> </t>
        </is>
      </c>
    </row>
    <row r="10">
      <c r="A10" s="4" t="inlineStr">
        <is>
          <t>Senior Notes | 2029 Senior Notes, due 4/15/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1" t="n">
        <v>0.055</v>
      </c>
      <c r="C12" s="4" t="inlineStr">
        <is>
          <t xml:space="preserve"> </t>
        </is>
      </c>
      <c r="D12" s="4" t="inlineStr">
        <is>
          <t xml:space="preserve"> </t>
        </is>
      </c>
      <c r="E12" s="11" t="n">
        <v>0.055</v>
      </c>
      <c r="F12" s="4" t="inlineStr">
        <is>
          <t xml:space="preserve"> </t>
        </is>
      </c>
    </row>
    <row r="13">
      <c r="A13" s="4" t="inlineStr">
        <is>
          <t>Outstanding balance</t>
        </is>
      </c>
      <c r="B13" s="6" t="n">
        <v>700000</v>
      </c>
      <c r="C13" s="5" t="n">
        <v>700000</v>
      </c>
      <c r="D13" s="4" t="inlineStr">
        <is>
          <t xml:space="preserve"> </t>
        </is>
      </c>
      <c r="E13" s="4" t="inlineStr">
        <is>
          <t xml:space="preserve"> </t>
        </is>
      </c>
      <c r="F13" s="4" t="inlineStr">
        <is>
          <t xml:space="preserve"> </t>
        </is>
      </c>
    </row>
    <row r="14">
      <c r="A14" s="4" t="inlineStr">
        <is>
          <t>Unamortized debt issuance costs and discounts</t>
        </is>
      </c>
      <c r="B14" s="6" t="n">
        <v>4000</v>
      </c>
      <c r="C14" s="5" t="n">
        <v>4600</v>
      </c>
      <c r="D14" s="4" t="inlineStr">
        <is>
          <t xml:space="preserve"> </t>
        </is>
      </c>
      <c r="E14" s="4" t="inlineStr">
        <is>
          <t xml:space="preserve"> </t>
        </is>
      </c>
      <c r="F14" s="4" t="inlineStr">
        <is>
          <t xml:space="preserve"> </t>
        </is>
      </c>
    </row>
    <row r="15">
      <c r="A15" s="4" t="inlineStr">
        <is>
          <t>Senior Notes | 2027 Senior Notes, due 6/15/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1" t="n">
        <v>0.0575</v>
      </c>
      <c r="C17" s="4" t="inlineStr">
        <is>
          <t xml:space="preserve"> </t>
        </is>
      </c>
      <c r="D17" s="11" t="n">
        <v>0.0575</v>
      </c>
      <c r="E17" s="4" t="inlineStr">
        <is>
          <t xml:space="preserve"> </t>
        </is>
      </c>
      <c r="F17" s="4" t="inlineStr">
        <is>
          <t xml:space="preserve"> </t>
        </is>
      </c>
    </row>
    <row r="18">
      <c r="A18" s="4" t="inlineStr">
        <is>
          <t>Outstanding balance</t>
        </is>
      </c>
      <c r="B18" s="6" t="n">
        <v>500000</v>
      </c>
      <c r="C18" s="5" t="n">
        <v>500000</v>
      </c>
      <c r="D18" s="4" t="inlineStr">
        <is>
          <t xml:space="preserve"> </t>
        </is>
      </c>
      <c r="E18" s="4" t="inlineStr">
        <is>
          <t xml:space="preserve"> </t>
        </is>
      </c>
      <c r="F18" s="4" t="inlineStr">
        <is>
          <t xml:space="preserve"> </t>
        </is>
      </c>
    </row>
    <row r="19">
      <c r="A19" s="4" t="inlineStr">
        <is>
          <t>Unamortized debt issuance costs and discounts</t>
        </is>
      </c>
      <c r="B19" s="6" t="n">
        <v>2300</v>
      </c>
      <c r="C19" s="6" t="n">
        <v>3000</v>
      </c>
      <c r="D19" s="4" t="inlineStr">
        <is>
          <t xml:space="preserve"> </t>
        </is>
      </c>
      <c r="E19" s="4" t="inlineStr">
        <is>
          <t xml:space="preserve"> </t>
        </is>
      </c>
      <c r="F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5" customWidth="1" min="6" max="6"/>
    <col width="14" customWidth="1" min="7" max="7"/>
    <col width="16" customWidth="1" min="8" max="8"/>
    <col width="16" customWidth="1" min="9" max="9"/>
    <col width="16" customWidth="1" min="10" max="10"/>
  </cols>
  <sheetData>
    <row r="1">
      <c r="A1" s="1" t="inlineStr">
        <is>
          <t>Other Borrowings - Additional Information (Details) - USD ($)</t>
        </is>
      </c>
      <c r="B1" s="2" t="inlineStr">
        <is>
          <t>36 Months Ended</t>
        </is>
      </c>
      <c r="D1" s="2" t="inlineStr">
        <is>
          <t>60 Months Ended</t>
        </is>
      </c>
    </row>
    <row r="2">
      <c r="B2" s="2" t="inlineStr">
        <is>
          <t>Jun. 15, 2027</t>
        </is>
      </c>
      <c r="C2" s="2" t="inlineStr">
        <is>
          <t>Nov. 15, 2025</t>
        </is>
      </c>
      <c r="D2" s="2" t="inlineStr">
        <is>
          <t>Apr. 15, 2029</t>
        </is>
      </c>
      <c r="E2" s="2" t="inlineStr">
        <is>
          <t>Sep. 30, 2024</t>
        </is>
      </c>
      <c r="F2" s="2" t="inlineStr">
        <is>
          <t>Dec. 31, 2023</t>
        </is>
      </c>
      <c r="G2" s="2" t="inlineStr">
        <is>
          <t>Aug. 08, 2022</t>
        </is>
      </c>
      <c r="H2" s="2" t="inlineStr">
        <is>
          <t>Nov. 22, 2021</t>
        </is>
      </c>
      <c r="I2" s="2" t="inlineStr">
        <is>
          <t>Apr. 07, 2021</t>
        </is>
      </c>
      <c r="J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4" t="inlineStr">
        <is>
          <t xml:space="preserve"> </t>
        </is>
      </c>
      <c r="E4" s="6" t="n">
        <v>2000000000</v>
      </c>
      <c r="F4" s="6" t="n">
        <v>2000000000</v>
      </c>
      <c r="G4" s="4" t="inlineStr">
        <is>
          <t xml:space="preserve"> </t>
        </is>
      </c>
      <c r="H4" s="4" t="inlineStr">
        <is>
          <t xml:space="preserve"> </t>
        </is>
      </c>
      <c r="I4" s="4" t="inlineStr">
        <is>
          <t xml:space="preserve"> </t>
        </is>
      </c>
      <c r="J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000000</v>
      </c>
    </row>
    <row r="8">
      <c r="A8" s="4" t="inlineStr">
        <is>
          <t>Interest rate</t>
        </is>
      </c>
      <c r="B8" s="4" t="inlineStr">
        <is>
          <t xml:space="preserve"> </t>
        </is>
      </c>
      <c r="C8" s="4" t="inlineStr">
        <is>
          <t xml:space="preserve"> </t>
        </is>
      </c>
      <c r="D8" s="4" t="inlineStr">
        <is>
          <t xml:space="preserve"> </t>
        </is>
      </c>
      <c r="E8" s="11" t="n">
        <v>0.055</v>
      </c>
      <c r="F8" s="4" t="inlineStr">
        <is>
          <t xml:space="preserve"> </t>
        </is>
      </c>
      <c r="G8" s="4" t="inlineStr">
        <is>
          <t xml:space="preserve"> </t>
        </is>
      </c>
      <c r="H8" s="4" t="inlineStr">
        <is>
          <t xml:space="preserve"> </t>
        </is>
      </c>
      <c r="I8" s="4" t="inlineStr">
        <is>
          <t xml:space="preserve"> </t>
        </is>
      </c>
      <c r="J8" s="11" t="n">
        <v>0.055</v>
      </c>
    </row>
    <row r="9">
      <c r="A9" s="4" t="inlineStr">
        <is>
          <t>Outstanding balance</t>
        </is>
      </c>
      <c r="B9" s="4" t="inlineStr">
        <is>
          <t xml:space="preserve"> </t>
        </is>
      </c>
      <c r="C9" s="4" t="inlineStr">
        <is>
          <t xml:space="preserve"> </t>
        </is>
      </c>
      <c r="D9" s="4" t="inlineStr">
        <is>
          <t xml:space="preserve"> </t>
        </is>
      </c>
      <c r="E9" s="6" t="n">
        <v>800000000</v>
      </c>
      <c r="F9" s="5" t="n">
        <v>800000000</v>
      </c>
      <c r="G9" s="4" t="inlineStr">
        <is>
          <t xml:space="preserve"> </t>
        </is>
      </c>
      <c r="H9" s="4" t="inlineStr">
        <is>
          <t xml:space="preserve"> </t>
        </is>
      </c>
      <c r="I9" s="4" t="inlineStr">
        <is>
          <t xml:space="preserve"> </t>
        </is>
      </c>
      <c r="J9" s="4" t="inlineStr">
        <is>
          <t xml:space="preserve"> </t>
        </is>
      </c>
    </row>
    <row r="10">
      <c r="A10" s="4" t="inlineStr">
        <is>
          <t>Senior Notes | 2025 Senior Notes, due 11/15/25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redemption price (in percent)</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Notes | 2025 Senior Notes, due 11/15/25 | Forecast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redemption price (in percent)</t>
        </is>
      </c>
      <c r="B15" s="4" t="inlineStr">
        <is>
          <t xml:space="preserve"> </t>
        </is>
      </c>
      <c r="C15" s="11" t="n">
        <v>1.02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Notes | 2025 Senior Notes, due 11/15/25 | Forecast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redemption price (in percent)</t>
        </is>
      </c>
      <c r="B18" s="4" t="inlineStr">
        <is>
          <t xml:space="preserve"> </t>
        </is>
      </c>
      <c r="C18" s="12" t="n">
        <v>1.01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Notes | 2029 Senior Notes, due 4/15/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0000000</v>
      </c>
      <c r="J21" s="4" t="inlineStr">
        <is>
          <t xml:space="preserve"> </t>
        </is>
      </c>
    </row>
    <row r="22">
      <c r="A22" s="4" t="inlineStr">
        <is>
          <t>Interest rate</t>
        </is>
      </c>
      <c r="B22" s="4" t="inlineStr">
        <is>
          <t xml:space="preserve"> </t>
        </is>
      </c>
      <c r="C22" s="4" t="inlineStr">
        <is>
          <t xml:space="preserve"> </t>
        </is>
      </c>
      <c r="D22" s="4" t="inlineStr">
        <is>
          <t xml:space="preserve"> </t>
        </is>
      </c>
      <c r="E22" s="11" t="n">
        <v>0.055</v>
      </c>
      <c r="F22" s="4" t="inlineStr">
        <is>
          <t xml:space="preserve"> </t>
        </is>
      </c>
      <c r="G22" s="4" t="inlineStr">
        <is>
          <t xml:space="preserve"> </t>
        </is>
      </c>
      <c r="H22" s="4" t="inlineStr">
        <is>
          <t xml:space="preserve"> </t>
        </is>
      </c>
      <c r="I22" s="11" t="n">
        <v>0.055</v>
      </c>
      <c r="J22" s="4" t="inlineStr">
        <is>
          <t xml:space="preserve"> </t>
        </is>
      </c>
    </row>
    <row r="23">
      <c r="A23" s="4" t="inlineStr">
        <is>
          <t>Outstanding balance</t>
        </is>
      </c>
      <c r="B23" s="4" t="inlineStr">
        <is>
          <t xml:space="preserve"> </t>
        </is>
      </c>
      <c r="C23" s="4" t="inlineStr">
        <is>
          <t xml:space="preserve"> </t>
        </is>
      </c>
      <c r="D23" s="4" t="inlineStr">
        <is>
          <t xml:space="preserve"> </t>
        </is>
      </c>
      <c r="E23" s="6" t="n">
        <v>700000000</v>
      </c>
      <c r="F23" s="5" t="n">
        <v>700000000</v>
      </c>
      <c r="G23" s="4" t="inlineStr">
        <is>
          <t xml:space="preserve"> </t>
        </is>
      </c>
      <c r="H23" s="4" t="inlineStr">
        <is>
          <t xml:space="preserve"> </t>
        </is>
      </c>
      <c r="I23" s="4" t="inlineStr">
        <is>
          <t xml:space="preserve"> </t>
        </is>
      </c>
      <c r="J23" s="4" t="inlineStr">
        <is>
          <t xml:space="preserve"> </t>
        </is>
      </c>
    </row>
    <row r="24">
      <c r="A24" s="4" t="inlineStr">
        <is>
          <t>Senior Notes | 2029 Senior Notes, due 4/15/29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redemption price (in percent)</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 2029 Senior Notes, due 4/15/29 | Forecast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redemption price (in percent)</t>
        </is>
      </c>
      <c r="B29" s="4" t="inlineStr">
        <is>
          <t xml:space="preserve"> </t>
        </is>
      </c>
      <c r="C29" s="4" t="inlineStr">
        <is>
          <t xml:space="preserve"> </t>
        </is>
      </c>
      <c r="D29" s="11" t="n">
        <v>1.02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 2029 Senior Notes, due 4/15/29 | Forecast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redemption price (in percent)</t>
        </is>
      </c>
      <c r="B32" s="4" t="inlineStr">
        <is>
          <t xml:space="preserve"> </t>
        </is>
      </c>
      <c r="C32" s="4" t="inlineStr">
        <is>
          <t xml:space="preserve"> </t>
        </is>
      </c>
      <c r="D32" s="12" t="n">
        <v>1.01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Notes | 2027 Senior Notes, due 6/15/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0</v>
      </c>
      <c r="I35" s="4" t="inlineStr">
        <is>
          <t xml:space="preserve"> </t>
        </is>
      </c>
      <c r="J35" s="4" t="inlineStr">
        <is>
          <t xml:space="preserve"> </t>
        </is>
      </c>
    </row>
    <row r="36">
      <c r="A36" s="4" t="inlineStr">
        <is>
          <t>Interest rate</t>
        </is>
      </c>
      <c r="B36" s="4" t="inlineStr">
        <is>
          <t xml:space="preserve"> </t>
        </is>
      </c>
      <c r="C36" s="4" t="inlineStr">
        <is>
          <t xml:space="preserve"> </t>
        </is>
      </c>
      <c r="D36" s="4" t="inlineStr">
        <is>
          <t xml:space="preserve"> </t>
        </is>
      </c>
      <c r="E36" s="11" t="n">
        <v>0.0575</v>
      </c>
      <c r="F36" s="4" t="inlineStr">
        <is>
          <t xml:space="preserve"> </t>
        </is>
      </c>
      <c r="G36" s="4" t="inlineStr">
        <is>
          <t xml:space="preserve"> </t>
        </is>
      </c>
      <c r="H36" s="11" t="n">
        <v>0.0575</v>
      </c>
      <c r="I36" s="4" t="inlineStr">
        <is>
          <t xml:space="preserve"> </t>
        </is>
      </c>
      <c r="J36" s="4" t="inlineStr">
        <is>
          <t xml:space="preserve"> </t>
        </is>
      </c>
    </row>
    <row r="37">
      <c r="A37" s="4" t="inlineStr">
        <is>
          <t>Outstanding balance</t>
        </is>
      </c>
      <c r="B37" s="4" t="inlineStr">
        <is>
          <t xml:space="preserve"> </t>
        </is>
      </c>
      <c r="C37" s="4" t="inlineStr">
        <is>
          <t xml:space="preserve"> </t>
        </is>
      </c>
      <c r="D37" s="4" t="inlineStr">
        <is>
          <t xml:space="preserve"> </t>
        </is>
      </c>
      <c r="E37" s="6" t="n">
        <v>500000000</v>
      </c>
      <c r="F37" s="5" t="n">
        <v>500000000</v>
      </c>
      <c r="G37" s="4" t="inlineStr">
        <is>
          <t xml:space="preserve"> </t>
        </is>
      </c>
      <c r="H37" s="4" t="inlineStr">
        <is>
          <t xml:space="preserve"> </t>
        </is>
      </c>
      <c r="I37" s="4" t="inlineStr">
        <is>
          <t xml:space="preserve"> </t>
        </is>
      </c>
      <c r="J37" s="4" t="inlineStr">
        <is>
          <t xml:space="preserve"> </t>
        </is>
      </c>
    </row>
    <row r="38">
      <c r="A38" s="4" t="inlineStr">
        <is>
          <t>Senior Notes | 2027 Senior Notes, due 6/15/27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redemption price (in percent)</t>
        </is>
      </c>
      <c r="B40" s="9"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 2027 Senior Notes, due 6/15/27 | Forecast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redemption price (in percent)</t>
        </is>
      </c>
      <c r="B43" s="12" t="n">
        <v>1.02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Notes | 2027 Senior Notes, due 6/15/27 | Forecast | Debt Instrument, Redemption,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redemption price (in percent)</t>
        </is>
      </c>
      <c r="B46" s="12" t="n">
        <v>1.01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 Revolving Credit Agre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utstanding balance</t>
        </is>
      </c>
      <c r="B49" s="4" t="inlineStr">
        <is>
          <t xml:space="preserve"> </t>
        </is>
      </c>
      <c r="C49" s="4" t="inlineStr">
        <is>
          <t xml:space="preserve"> </t>
        </is>
      </c>
      <c r="D49" s="4" t="inlineStr">
        <is>
          <t xml:space="preserve"> </t>
        </is>
      </c>
      <c r="E49" s="6" t="n">
        <v>0</v>
      </c>
      <c r="F49" s="6" t="n">
        <v>0</v>
      </c>
      <c r="G49" s="4" t="inlineStr">
        <is>
          <t xml:space="preserve"> </t>
        </is>
      </c>
      <c r="H49" s="4" t="inlineStr">
        <is>
          <t xml:space="preserve"> </t>
        </is>
      </c>
      <c r="I49" s="4" t="inlineStr">
        <is>
          <t xml:space="preserve"> </t>
        </is>
      </c>
      <c r="J49" s="4" t="inlineStr">
        <is>
          <t xml:space="preserve"> </t>
        </is>
      </c>
    </row>
    <row r="50">
      <c r="A50" s="4" t="inlineStr">
        <is>
          <t>Line of Credit | Revolving Credit Agreement | Revolving Credit Facility | Related Party | SFS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6" t="n">
        <v>500000000</v>
      </c>
      <c r="H52" s="4" t="inlineStr">
        <is>
          <t xml:space="preserve"> </t>
        </is>
      </c>
      <c r="I52" s="4" t="inlineStr">
        <is>
          <t xml:space="preserve"> </t>
        </is>
      </c>
      <c r="J52" s="4" t="inlineStr">
        <is>
          <t xml:space="preserve"> </t>
        </is>
      </c>
    </row>
    <row r="53">
      <c r="A53" s="4" t="inlineStr">
        <is>
          <t>Initi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c r="I53" s="4" t="inlineStr">
        <is>
          <t xml:space="preserve"> </t>
        </is>
      </c>
      <c r="J53" s="4" t="inlineStr">
        <is>
          <t xml:space="preserve"> </t>
        </is>
      </c>
    </row>
    <row r="54">
      <c r="A54" s="4" t="inlineStr">
        <is>
          <t>Renew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c r="J5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ans repurchased</t>
        </is>
      </c>
      <c r="B4" s="13" t="n">
        <v>50.1</v>
      </c>
      <c r="C4" s="13" t="n">
        <v>40.4</v>
      </c>
      <c r="D4" s="13" t="n">
        <v>185.6</v>
      </c>
      <c r="E4" s="13" t="n">
        <v>201.9</v>
      </c>
    </row>
    <row r="5">
      <c r="A5" s="4" t="inlineStr">
        <is>
          <t>Commitments to extend credit to potential borrowers</t>
        </is>
      </c>
      <c r="B5" s="6" t="n">
        <v>66400</v>
      </c>
      <c r="C5" s="4" t="inlineStr">
        <is>
          <t xml:space="preserve"> </t>
        </is>
      </c>
      <c r="D5" s="6" t="n">
        <v>66400</v>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Activity of Representation and Warranties Reser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Representation And Warranty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88836</v>
      </c>
      <c r="C4" s="6" t="n">
        <v>63053</v>
      </c>
      <c r="D4" s="6" t="n">
        <v>88836</v>
      </c>
      <c r="E4" s="6" t="n">
        <v>63053</v>
      </c>
      <c r="F4" s="6" t="n">
        <v>70543</v>
      </c>
      <c r="G4" s="6" t="n">
        <v>62865</v>
      </c>
      <c r="H4" s="6" t="n">
        <v>59093</v>
      </c>
      <c r="I4" s="6" t="n">
        <v>60495</v>
      </c>
    </row>
    <row r="5">
      <c r="A5" s="4" t="inlineStr">
        <is>
          <t>Additions</t>
        </is>
      </c>
      <c r="B5" s="5" t="n">
        <v>16329</v>
      </c>
      <c r="C5" s="5" t="n">
        <v>12181</v>
      </c>
      <c r="D5" s="5" t="n">
        <v>40185</v>
      </c>
      <c r="E5" s="5" t="n">
        <v>39811</v>
      </c>
      <c r="F5" s="4" t="inlineStr">
        <is>
          <t xml:space="preserve"> </t>
        </is>
      </c>
      <c r="G5" s="4" t="inlineStr">
        <is>
          <t xml:space="preserve"> </t>
        </is>
      </c>
      <c r="H5" s="4" t="inlineStr">
        <is>
          <t xml:space="preserve"> </t>
        </is>
      </c>
      <c r="I5" s="4" t="inlineStr">
        <is>
          <t xml:space="preserve"> </t>
        </is>
      </c>
    </row>
    <row r="6">
      <c r="A6" s="4" t="inlineStr">
        <is>
          <t>Loss realized, net of adjustments</t>
        </is>
      </c>
      <c r="B6" s="5" t="n">
        <v>1964</v>
      </c>
      <c r="C6" s="5" t="n">
        <v>-8221</v>
      </c>
      <c r="D6" s="5" t="n">
        <v>-14214</v>
      </c>
      <c r="E6" s="5" t="n">
        <v>-37253</v>
      </c>
      <c r="F6" s="4" t="inlineStr">
        <is>
          <t xml:space="preserve"> </t>
        </is>
      </c>
      <c r="G6" s="4" t="inlineStr">
        <is>
          <t xml:space="preserve"> </t>
        </is>
      </c>
      <c r="H6" s="4" t="inlineStr">
        <is>
          <t xml:space="preserve"> </t>
        </is>
      </c>
      <c r="I6" s="4" t="inlineStr">
        <is>
          <t xml:space="preserve"> </t>
        </is>
      </c>
    </row>
    <row r="7">
      <c r="A7" s="4" t="inlineStr">
        <is>
          <t>Balance, end of period</t>
        </is>
      </c>
      <c r="B7" s="6" t="n">
        <v>88836</v>
      </c>
      <c r="C7" s="6" t="n">
        <v>63053</v>
      </c>
      <c r="D7" s="6" t="n">
        <v>88836</v>
      </c>
      <c r="E7" s="6" t="n">
        <v>63053</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ervicing fees payable</t>
        </is>
      </c>
      <c r="B3" s="6" t="n">
        <v>95256</v>
      </c>
      <c r="C3" s="6" t="n">
        <v>99694</v>
      </c>
    </row>
    <row r="4">
      <c r="A4" s="4" t="inlineStr">
        <is>
          <t>Representations and warranties reserve</t>
        </is>
      </c>
      <c r="B4" s="5" t="n">
        <v>88836</v>
      </c>
      <c r="C4" s="5" t="n">
        <v>62865</v>
      </c>
    </row>
    <row r="5">
      <c r="A5" s="4" t="inlineStr">
        <is>
          <t>Accrued compensation and benefits</t>
        </is>
      </c>
      <c r="B5" s="5" t="n">
        <v>88372</v>
      </c>
      <c r="C5" s="5" t="n">
        <v>82745</v>
      </c>
    </row>
    <row r="6">
      <c r="A6" s="4" t="inlineStr">
        <is>
          <t>Accrued interest and bank fees</t>
        </is>
      </c>
      <c r="B6" s="5" t="n">
        <v>70062</v>
      </c>
      <c r="C6" s="5" t="n">
        <v>24985</v>
      </c>
    </row>
    <row r="7">
      <c r="A7" s="4" t="inlineStr">
        <is>
          <t>Derivative settlements payable</t>
        </is>
      </c>
      <c r="B7" s="5" t="n">
        <v>53783</v>
      </c>
      <c r="C7" s="5" t="n">
        <v>64777</v>
      </c>
    </row>
    <row r="8">
      <c r="A8" s="4" t="inlineStr">
        <is>
          <t>Other accrued expenses</t>
        </is>
      </c>
      <c r="B8" s="5" t="n">
        <v>52734</v>
      </c>
      <c r="C8" s="5" t="n">
        <v>12199</v>
      </c>
    </row>
    <row r="9">
      <c r="A9" s="4" t="inlineStr">
        <is>
          <t>TRA liability</t>
        </is>
      </c>
      <c r="B9" s="5" t="n">
        <v>32820</v>
      </c>
      <c r="C9" s="5" t="n">
        <v>15494</v>
      </c>
    </row>
    <row r="10">
      <c r="A10" s="4" t="inlineStr">
        <is>
          <t>Other accounts payable</t>
        </is>
      </c>
      <c r="B10" s="5" t="n">
        <v>31918</v>
      </c>
      <c r="C10" s="5" t="n">
        <v>43174</v>
      </c>
    </row>
    <row r="11">
      <c r="A11" s="4" t="inlineStr">
        <is>
          <t>Investor payables</t>
        </is>
      </c>
      <c r="B11" s="5" t="n">
        <v>27716</v>
      </c>
      <c r="C11" s="5" t="n">
        <v>25001</v>
      </c>
    </row>
    <row r="12">
      <c r="A12" s="4" t="inlineStr">
        <is>
          <t>Deferred tax liability</t>
        </is>
      </c>
      <c r="B12" s="5" t="n">
        <v>21130</v>
      </c>
      <c r="C12" s="5" t="n">
        <v>30334</v>
      </c>
    </row>
    <row r="13">
      <c r="A13" s="4" t="inlineStr">
        <is>
          <t>Public and Private Warrants</t>
        </is>
      </c>
      <c r="B13" s="5" t="n">
        <v>11238</v>
      </c>
      <c r="C13" s="5" t="n">
        <v>7833</v>
      </c>
    </row>
    <row r="14">
      <c r="A14" s="4" t="inlineStr">
        <is>
          <t>Accounts payable, accrued expenses and other</t>
        </is>
      </c>
      <c r="B14" s="6" t="n">
        <v>573865</v>
      </c>
      <c r="C14" s="6" t="n">
        <v>469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88762</v>
      </c>
      <c r="C4" s="6" t="n">
        <v>391174</v>
      </c>
    </row>
    <row r="5">
      <c r="A5" s="3" t="inlineStr">
        <is>
          <t>Adjustments to reconcile net income to net cash provided by operating activities:</t>
        </is>
      </c>
      <c r="B5" s="4" t="inlineStr">
        <is>
          <t xml:space="preserve"> </t>
        </is>
      </c>
      <c r="C5" s="4" t="inlineStr">
        <is>
          <t xml:space="preserve"> </t>
        </is>
      </c>
    </row>
    <row r="6">
      <c r="A6" s="4" t="inlineStr">
        <is>
          <t>Reserve for representations and warranties</t>
        </is>
      </c>
      <c r="B6" s="5" t="n">
        <v>40185</v>
      </c>
      <c r="C6" s="5" t="n">
        <v>39811</v>
      </c>
    </row>
    <row r="7">
      <c r="A7" s="4" t="inlineStr">
        <is>
          <t>Capitalization of mortgage servicing rights</t>
        </is>
      </c>
      <c r="B7" s="5" t="n">
        <v>-1980550</v>
      </c>
      <c r="C7" s="5" t="n">
        <v>-1803648</v>
      </c>
    </row>
    <row r="8">
      <c r="A8" s="4" t="inlineStr">
        <is>
          <t>Change in fair value of mortgage servicing rights</t>
        </is>
      </c>
      <c r="B8" s="5" t="n">
        <v>604148</v>
      </c>
      <c r="C8" s="5" t="n">
        <v>219730</v>
      </c>
    </row>
    <row r="9">
      <c r="A9" s="4" t="inlineStr">
        <is>
          <t>Depreciation &amp; amortization</t>
        </is>
      </c>
      <c r="B9" s="5" t="n">
        <v>36615</v>
      </c>
      <c r="C9" s="5" t="n">
        <v>37622</v>
      </c>
    </row>
    <row r="10">
      <c r="A10" s="4" t="inlineStr">
        <is>
          <t>Stock-based compensation expense</t>
        </is>
      </c>
      <c r="B10" s="5" t="n">
        <v>15581</v>
      </c>
      <c r="C10" s="5" t="n">
        <v>9871</v>
      </c>
    </row>
    <row r="11">
      <c r="A11" s="4" t="inlineStr">
        <is>
          <t>(Increase) decrease in fair value of investment securities</t>
        </is>
      </c>
      <c r="B11" s="5" t="n">
        <v>-4530</v>
      </c>
      <c r="C11" s="5" t="n">
        <v>2956</v>
      </c>
    </row>
    <row r="12">
      <c r="A12" s="4" t="inlineStr">
        <is>
          <t>Increase in fair value of warrants liability</t>
        </is>
      </c>
      <c r="B12" s="5" t="n">
        <v>3405</v>
      </c>
      <c r="C12" s="5" t="n">
        <v>1252</v>
      </c>
    </row>
    <row r="13">
      <c r="A13" s="3" t="inlineStr">
        <is>
          <t>(Increase) decrease in:</t>
        </is>
      </c>
      <c r="B13" s="4" t="inlineStr">
        <is>
          <t xml:space="preserve"> </t>
        </is>
      </c>
      <c r="C13" s="4" t="inlineStr">
        <is>
          <t xml:space="preserve"> </t>
        </is>
      </c>
    </row>
    <row r="14">
      <c r="A14" s="4" t="inlineStr">
        <is>
          <t>Mortgage loans at fair value</t>
        </is>
      </c>
      <c r="B14" s="5" t="n">
        <v>-4691799</v>
      </c>
      <c r="C14" s="5" t="n">
        <v>1574921</v>
      </c>
    </row>
    <row r="15">
      <c r="A15" s="4" t="inlineStr">
        <is>
          <t>Derivative assets</t>
        </is>
      </c>
      <c r="B15" s="5" t="n">
        <v>-33958</v>
      </c>
      <c r="C15" s="5" t="n">
        <v>-9922</v>
      </c>
    </row>
    <row r="16">
      <c r="A16" s="4" t="inlineStr">
        <is>
          <t>Other assets</t>
        </is>
      </c>
      <c r="B16" s="5" t="n">
        <v>-65650</v>
      </c>
      <c r="C16" s="5" t="n">
        <v>24573</v>
      </c>
    </row>
    <row r="17">
      <c r="A17" s="3" t="inlineStr">
        <is>
          <t>Increase (decrease) in:</t>
        </is>
      </c>
      <c r="B17" s="4" t="inlineStr">
        <is>
          <t xml:space="preserve"> </t>
        </is>
      </c>
      <c r="C17" s="4" t="inlineStr">
        <is>
          <t xml:space="preserve"> </t>
        </is>
      </c>
    </row>
    <row r="18">
      <c r="A18" s="4" t="inlineStr">
        <is>
          <t>Derivative liabilities</t>
        </is>
      </c>
      <c r="B18" s="5" t="n">
        <v>52818</v>
      </c>
      <c r="C18" s="5" t="n">
        <v>-10866</v>
      </c>
    </row>
    <row r="19">
      <c r="A19" s="4" t="inlineStr">
        <is>
          <t>Other liabilities</t>
        </is>
      </c>
      <c r="B19" s="5" t="n">
        <v>36736</v>
      </c>
      <c r="C19" s="5" t="n">
        <v>17039</v>
      </c>
    </row>
    <row r="20">
      <c r="A20" s="4" t="inlineStr">
        <is>
          <t>Net cash (used in) provided by operating activities</t>
        </is>
      </c>
      <c r="B20" s="5" t="n">
        <v>-5698237</v>
      </c>
      <c r="C20" s="5" t="n">
        <v>494513</v>
      </c>
    </row>
    <row r="21">
      <c r="A21" s="3" t="inlineStr">
        <is>
          <t>CASH FLOWS FROM INVESTING ACTIVITIES</t>
        </is>
      </c>
      <c r="B21" s="4" t="inlineStr">
        <is>
          <t xml:space="preserve"> </t>
        </is>
      </c>
      <c r="C21" s="4" t="inlineStr">
        <is>
          <t xml:space="preserve"> </t>
        </is>
      </c>
    </row>
    <row r="22">
      <c r="A22" s="4" t="inlineStr">
        <is>
          <t>Purchases of premises and equipment</t>
        </is>
      </c>
      <c r="B22" s="5" t="n">
        <v>-31162</v>
      </c>
      <c r="C22" s="5" t="n">
        <v>-19617</v>
      </c>
    </row>
    <row r="23">
      <c r="A23" s="4" t="inlineStr">
        <is>
          <t>Net proceeds from sale of mortgage servicing rights</t>
        </is>
      </c>
      <c r="B23" s="5" t="n">
        <v>2607316</v>
      </c>
      <c r="C23" s="5" t="n">
        <v>1669216</v>
      </c>
    </row>
    <row r="24">
      <c r="A24" s="4" t="inlineStr">
        <is>
          <t>Proceeds from principal payments on investment securities</t>
        </is>
      </c>
      <c r="B24" s="5" t="n">
        <v>5917</v>
      </c>
      <c r="C24" s="5" t="n">
        <v>5807</v>
      </c>
    </row>
    <row r="25">
      <c r="A25" s="4" t="inlineStr">
        <is>
          <t>Margin calls on borrowings against investment securities</t>
        </is>
      </c>
      <c r="B25" s="5" t="n">
        <v>-795</v>
      </c>
      <c r="C25" s="5" t="n">
        <v>-3080</v>
      </c>
    </row>
    <row r="26">
      <c r="A26" s="4" t="inlineStr">
        <is>
          <t>Net cash provided by investing activities</t>
        </is>
      </c>
      <c r="B26" s="5" t="n">
        <v>2581276</v>
      </c>
      <c r="C26" s="5" t="n">
        <v>1652326</v>
      </c>
    </row>
    <row r="27">
      <c r="A27" s="3" t="inlineStr">
        <is>
          <t>CASH FLOWS FROM FINANCING ACTIVITIES</t>
        </is>
      </c>
      <c r="B27" s="4" t="inlineStr">
        <is>
          <t xml:space="preserve"> </t>
        </is>
      </c>
      <c r="C27" s="4" t="inlineStr">
        <is>
          <t xml:space="preserve"> </t>
        </is>
      </c>
    </row>
    <row r="28">
      <c r="A28" s="4" t="inlineStr">
        <is>
          <t>Net borrowings (repayments) under warehouse lines of credit</t>
        </is>
      </c>
      <c r="B28" s="5" t="n">
        <v>4305656</v>
      </c>
      <c r="C28" s="5" t="n">
        <v>-1377093</v>
      </c>
    </row>
    <row r="29">
      <c r="A29" s="4" t="inlineStr">
        <is>
          <t>Repayments of finance lease liabilities</t>
        </is>
      </c>
      <c r="B29" s="5" t="n">
        <v>-4842</v>
      </c>
      <c r="C29" s="5" t="n">
        <v>-10213</v>
      </c>
    </row>
    <row r="30">
      <c r="A30" s="4" t="inlineStr">
        <is>
          <t>Repayments under equipment notes payable</t>
        </is>
      </c>
      <c r="B30" s="5" t="n">
        <v>0</v>
      </c>
      <c r="C30" s="5" t="n">
        <v>-991</v>
      </c>
    </row>
    <row r="31">
      <c r="A31" s="4" t="inlineStr">
        <is>
          <t>Borrowings under secured lines of credit</t>
        </is>
      </c>
      <c r="B31" s="5" t="n">
        <v>500000</v>
      </c>
      <c r="C31" s="5" t="n">
        <v>750000</v>
      </c>
    </row>
    <row r="32">
      <c r="A32" s="4" t="inlineStr">
        <is>
          <t>Repayments under secured lines of credit</t>
        </is>
      </c>
      <c r="B32" s="5" t="n">
        <v>-950000</v>
      </c>
      <c r="C32" s="5" t="n">
        <v>-1000000</v>
      </c>
    </row>
    <row r="33">
      <c r="A33" s="4" t="inlineStr">
        <is>
          <t>Borrowings against investment securities</t>
        </is>
      </c>
      <c r="B33" s="5" t="n">
        <v>279132</v>
      </c>
      <c r="C33" s="5" t="n">
        <v>97328</v>
      </c>
    </row>
    <row r="34">
      <c r="A34" s="4" t="inlineStr">
        <is>
          <t>Repayments of borrowings against investment securities</t>
        </is>
      </c>
      <c r="B34" s="5" t="n">
        <v>-279284</v>
      </c>
      <c r="C34" s="5" t="n">
        <v>-101345</v>
      </c>
    </row>
    <row r="35">
      <c r="A35" s="4" t="inlineStr">
        <is>
          <t>Dividends paid to Class A common stockholders</t>
        </is>
      </c>
      <c r="B35" s="5" t="n">
        <v>-28419</v>
      </c>
      <c r="C35" s="5" t="n">
        <v>-27879</v>
      </c>
    </row>
    <row r="36">
      <c r="A36" s="4" t="inlineStr">
        <is>
          <t>Member distributions paid to SFS Corp.</t>
        </is>
      </c>
      <c r="B36" s="5" t="n">
        <v>-565524</v>
      </c>
      <c r="C36" s="5" t="n">
        <v>-450621</v>
      </c>
    </row>
    <row r="37">
      <c r="A37" s="4" t="inlineStr">
        <is>
          <t>Other financing activities</t>
        </is>
      </c>
      <c r="B37" s="5" t="n">
        <v>-899</v>
      </c>
      <c r="C37" s="5" t="n">
        <v>-1307</v>
      </c>
    </row>
    <row r="38">
      <c r="A38" s="4" t="inlineStr">
        <is>
          <t>Net cash provided by (used in) financing activities</t>
        </is>
      </c>
      <c r="B38" s="5" t="n">
        <v>3255820</v>
      </c>
      <c r="C38" s="5" t="n">
        <v>-2122121</v>
      </c>
    </row>
    <row r="39">
      <c r="A39" s="4" t="inlineStr">
        <is>
          <t>INCREASE IN CASH AND CASH EQUIVALENTS</t>
        </is>
      </c>
      <c r="B39" s="5" t="n">
        <v>138859</v>
      </c>
      <c r="C39" s="5" t="n">
        <v>24718</v>
      </c>
    </row>
    <row r="40">
      <c r="A40" s="4" t="inlineStr">
        <is>
          <t>CASH AND CASH EQUIVALENTS, BEGINNING OF THE PERIOD</t>
        </is>
      </c>
      <c r="B40" s="5" t="n">
        <v>497468</v>
      </c>
      <c r="C40" s="5" t="n">
        <v>704898</v>
      </c>
    </row>
    <row r="41">
      <c r="A41" s="4" t="inlineStr">
        <is>
          <t>CASH AND CASH EQUIVALENTS, END OF THE PERIOD</t>
        </is>
      </c>
      <c r="B41" s="5" t="n">
        <v>636327</v>
      </c>
      <c r="C41" s="5" t="n">
        <v>729616</v>
      </c>
    </row>
    <row r="42">
      <c r="A42" s="3" t="inlineStr">
        <is>
          <t>SUPPLEMENTAL INFORMATION</t>
        </is>
      </c>
      <c r="B42" s="4" t="inlineStr">
        <is>
          <t xml:space="preserve"> </t>
        </is>
      </c>
      <c r="C42" s="4" t="inlineStr">
        <is>
          <t xml:space="preserve"> </t>
        </is>
      </c>
    </row>
    <row r="43">
      <c r="A43" s="4" t="inlineStr">
        <is>
          <t>Cash paid for interest</t>
        </is>
      </c>
      <c r="B43" s="5" t="n">
        <v>300395</v>
      </c>
      <c r="C43" s="5" t="n">
        <v>233245</v>
      </c>
    </row>
    <row r="44">
      <c r="A44" s="4" t="inlineStr">
        <is>
          <t>Cash paid (received) for taxes</t>
        </is>
      </c>
      <c r="B44" s="6" t="n">
        <v>2966</v>
      </c>
      <c r="C44" s="6" t="n">
        <v>-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Variable Interest Entities (Details) - USD ($) $ in Thousands</t>
        </is>
      </c>
      <c r="B1" s="2" t="inlineStr">
        <is>
          <t>9 Months Ended</t>
        </is>
      </c>
      <c r="C1" s="2" t="inlineStr">
        <is>
          <t>12 Months Ended</t>
        </is>
      </c>
    </row>
    <row r="2">
      <c r="B2" s="2" t="inlineStr">
        <is>
          <t>Sep. 30, 2024</t>
        </is>
      </c>
      <c r="C2" s="2" t="inlineStr">
        <is>
          <t>Dec. 31, 2021</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beneficial interests in securitized assets (in percent)</t>
        </is>
      </c>
      <c r="B4" s="4" t="inlineStr">
        <is>
          <t xml:space="preserve"> </t>
        </is>
      </c>
      <c r="C4" s="9" t="n">
        <v>0.05</v>
      </c>
      <c r="D4" s="4" t="inlineStr">
        <is>
          <t xml:space="preserve"> </t>
        </is>
      </c>
    </row>
    <row r="5">
      <c r="A5" s="4" t="inlineStr">
        <is>
          <t>Fair value of investment securities pledged</t>
        </is>
      </c>
      <c r="B5" s="6" t="n">
        <v>106600</v>
      </c>
      <c r="C5" s="4" t="inlineStr">
        <is>
          <t xml:space="preserve"> </t>
        </is>
      </c>
      <c r="D5" s="4" t="inlineStr">
        <is>
          <t xml:space="preserve"> </t>
        </is>
      </c>
    </row>
    <row r="6">
      <c r="A6" s="4" t="inlineStr">
        <is>
          <t>Investment securities at fair value, pledged</t>
        </is>
      </c>
      <c r="B6" s="5" t="n">
        <v>108964</v>
      </c>
      <c r="C6" s="4" t="inlineStr">
        <is>
          <t xml:space="preserve"> </t>
        </is>
      </c>
      <c r="D6" s="6" t="n">
        <v>110352</v>
      </c>
    </row>
    <row r="7">
      <c r="A7" s="4" t="inlineStr">
        <is>
          <t>Borrowings against investment securities</t>
        </is>
      </c>
      <c r="B7" s="6" t="n">
        <v>93662</v>
      </c>
      <c r="C7" s="4" t="inlineStr">
        <is>
          <t xml:space="preserve"> </t>
        </is>
      </c>
      <c r="D7" s="6" t="n">
        <v>93814</v>
      </c>
    </row>
    <row r="8">
      <c r="A8" s="4" t="inlineStr">
        <is>
          <t>Minimum | Secured Deb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turity period (in months)</t>
        </is>
      </c>
      <c r="B10" s="4" t="inlineStr">
        <is>
          <t>1 month</t>
        </is>
      </c>
      <c r="C10" s="4" t="inlineStr">
        <is>
          <t xml:space="preserve"> </t>
        </is>
      </c>
      <c r="D10" s="4" t="inlineStr">
        <is>
          <t xml:space="preserve"> </t>
        </is>
      </c>
    </row>
    <row r="11">
      <c r="A11" s="4" t="inlineStr">
        <is>
          <t>Maximum | Secured Deb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turity period (in months)</t>
        </is>
      </c>
      <c r="B13" s="4" t="inlineStr">
        <is>
          <t>3 months</t>
        </is>
      </c>
      <c r="C13" s="4" t="inlineStr">
        <is>
          <t xml:space="preserve"> </t>
        </is>
      </c>
      <c r="D13" s="4" t="inlineStr">
        <is>
          <t xml:space="preserve"> </t>
        </is>
      </c>
    </row>
    <row r="14">
      <c r="A14" s="4" t="inlineStr">
        <is>
          <t>Holdings, LLC</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 (in percent)</t>
        </is>
      </c>
      <c r="B16" s="9" t="n">
        <v>1</v>
      </c>
      <c r="C16" s="4" t="inlineStr">
        <is>
          <t xml:space="preserve"> </t>
        </is>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Holdings, LLC - share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Common units (in shares)</t>
        </is>
      </c>
      <c r="B3" s="5" t="n">
        <v>1598178743</v>
      </c>
      <c r="C3" s="5" t="n">
        <v>1595724056</v>
      </c>
    </row>
    <row r="4">
      <c r="A4" s="4" t="inlineStr">
        <is>
          <t>Ownership Percentage (in percent)</t>
        </is>
      </c>
      <c r="B4" s="9" t="n">
        <v>1</v>
      </c>
      <c r="C4" s="9" t="n">
        <v>1</v>
      </c>
    </row>
    <row r="5">
      <c r="A5" s="4" t="inlineStr">
        <is>
          <t>Common Class A</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Common units (in shares)</t>
        </is>
      </c>
      <c r="B7" s="5" t="n">
        <v>113150968</v>
      </c>
      <c r="C7" s="5" t="n">
        <v>93654269</v>
      </c>
    </row>
    <row r="8">
      <c r="A8" s="4" t="inlineStr">
        <is>
          <t>Ownership Percentage by Noncontrolling Owners (in percent)</t>
        </is>
      </c>
      <c r="B8" s="11" t="n">
        <v>0.0708</v>
      </c>
      <c r="C8" s="11" t="n">
        <v>0.0587</v>
      </c>
    </row>
    <row r="9">
      <c r="A9" s="4" t="inlineStr">
        <is>
          <t>Common Class B | SFS Cor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units (in shares)</t>
        </is>
      </c>
      <c r="B11" s="5" t="n">
        <v>1485027775</v>
      </c>
      <c r="C11" s="5" t="n">
        <v>1502069787</v>
      </c>
    </row>
    <row r="12">
      <c r="A12" s="4" t="inlineStr">
        <is>
          <t>Ownership Percentage by Parent (in percent)</t>
        </is>
      </c>
      <c r="B12" s="11" t="n">
        <v>0.9292</v>
      </c>
      <c r="C12" s="11" t="n">
        <v>0.9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Non-controlling Interests - Narrative (Details)</t>
        </is>
      </c>
      <c r="B1" s="2" t="inlineStr">
        <is>
          <t>9 Months Ended</t>
        </is>
      </c>
    </row>
    <row r="2">
      <c r="B2" s="2" t="inlineStr">
        <is>
          <t>Sep. 30, 2024 shares</t>
        </is>
      </c>
    </row>
    <row r="3">
      <c r="A3" s="4" t="inlineStr">
        <is>
          <t>Common Class B</t>
        </is>
      </c>
      <c r="B3" s="4" t="inlineStr">
        <is>
          <t xml:space="preserve"> </t>
        </is>
      </c>
    </row>
    <row r="4">
      <c r="A4" s="3" t="inlineStr">
        <is>
          <t>Noncontrolling Interest [Line Items]</t>
        </is>
      </c>
      <c r="B4" s="4" t="inlineStr">
        <is>
          <t xml:space="preserve"> </t>
        </is>
      </c>
    </row>
    <row r="5">
      <c r="A5" s="4" t="inlineStr">
        <is>
          <t>Shares acquired (in shares)</t>
        </is>
      </c>
      <c r="B5" s="5" t="n">
        <v>17042012</v>
      </c>
    </row>
    <row r="6">
      <c r="A6" s="4" t="inlineStr">
        <is>
          <t>RSU</t>
        </is>
      </c>
      <c r="B6" s="4" t="inlineStr">
        <is>
          <t xml:space="preserve"> </t>
        </is>
      </c>
    </row>
    <row r="7">
      <c r="A7" s="3" t="inlineStr">
        <is>
          <t>Noncontrolling Interest [Line Items]</t>
        </is>
      </c>
      <c r="B7" s="4" t="inlineStr">
        <is>
          <t xml:space="preserve"> </t>
        </is>
      </c>
    </row>
    <row r="8">
      <c r="A8" s="4" t="inlineStr">
        <is>
          <t>Vested (in shares)</t>
        </is>
      </c>
      <c r="B8" s="5" t="n">
        <v>24546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Net Worth Requirements - Additional Details (Details) - Ginnie Mae, Freddie Mac and Fannie Mae $ in Millions</t>
        </is>
      </c>
      <c r="B1" s="2" t="inlineStr">
        <is>
          <t>Sep. 30, 2024 USD ($)</t>
        </is>
      </c>
    </row>
    <row r="2">
      <c r="A2" s="3" t="inlineStr">
        <is>
          <t>Compliance with Regulatory Capital Requirements for Mortgage Companies [Line Items]</t>
        </is>
      </c>
      <c r="B2" s="4" t="inlineStr">
        <is>
          <t xml:space="preserve"> </t>
        </is>
      </c>
    </row>
    <row r="3">
      <c r="A3" s="4" t="inlineStr">
        <is>
          <t>Minimum net worth requirement</t>
        </is>
      </c>
      <c r="B3" s="13" t="n">
        <v>641.7</v>
      </c>
    </row>
    <row r="4">
      <c r="A4" s="4" t="inlineStr">
        <is>
          <t>Minimum liquidity requirement</t>
        </is>
      </c>
      <c r="B4" s="13" t="n">
        <v>322.6</v>
      </c>
    </row>
    <row r="5">
      <c r="A5" s="4" t="inlineStr">
        <is>
          <t>Minimum capital ratio</t>
        </is>
      </c>
      <c r="B5" s="9" t="n">
        <v>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Financial Assets and Liabilities Measured at Fair Value on 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at fair value</t>
        </is>
      </c>
      <c r="B3" s="6" t="n">
        <v>10141683</v>
      </c>
      <c r="C3" s="4" t="inlineStr">
        <is>
          <t xml:space="preserve"> </t>
        </is>
      </c>
      <c r="D3" s="6" t="n">
        <v>5449884</v>
      </c>
      <c r="E3" s="4" t="inlineStr">
        <is>
          <t xml:space="preserve"> </t>
        </is>
      </c>
      <c r="F3" s="4" t="inlineStr">
        <is>
          <t xml:space="preserve"> </t>
        </is>
      </c>
      <c r="G3" s="4" t="inlineStr">
        <is>
          <t xml:space="preserve"> </t>
        </is>
      </c>
    </row>
    <row r="4">
      <c r="A4" s="4" t="inlineStr">
        <is>
          <t>Investment securities at fair value, pledged</t>
        </is>
      </c>
      <c r="B4" s="5" t="n">
        <v>108964</v>
      </c>
      <c r="C4" s="4" t="inlineStr">
        <is>
          <t xml:space="preserve"> </t>
        </is>
      </c>
      <c r="D4" s="5" t="n">
        <v>110352</v>
      </c>
      <c r="E4" s="4" t="inlineStr">
        <is>
          <t xml:space="preserve"> </t>
        </is>
      </c>
      <c r="F4" s="4" t="inlineStr">
        <is>
          <t xml:space="preserve"> </t>
        </is>
      </c>
      <c r="G4" s="4" t="inlineStr">
        <is>
          <t xml:space="preserve"> </t>
        </is>
      </c>
    </row>
    <row r="5">
      <c r="A5" s="4" t="inlineStr">
        <is>
          <t>Total assets</t>
        </is>
      </c>
      <c r="B5" s="5" t="n">
        <v>13117678</v>
      </c>
      <c r="C5" s="4" t="inlineStr">
        <is>
          <t xml:space="preserve"> </t>
        </is>
      </c>
      <c r="D5" s="5" t="n">
        <v>9619391</v>
      </c>
      <c r="E5" s="4" t="inlineStr">
        <is>
          <t xml:space="preserve"> </t>
        </is>
      </c>
      <c r="F5" s="4" t="inlineStr">
        <is>
          <t xml:space="preserve"> </t>
        </is>
      </c>
      <c r="G5" s="4" t="inlineStr">
        <is>
          <t xml:space="preserve"> </t>
        </is>
      </c>
    </row>
    <row r="6">
      <c r="A6" s="4" t="inlineStr">
        <is>
          <t>Public and Private Warrants</t>
        </is>
      </c>
      <c r="B6" s="5" t="n">
        <v>11238</v>
      </c>
      <c r="C6" s="4" t="inlineStr">
        <is>
          <t xml:space="preserve"> </t>
        </is>
      </c>
      <c r="D6" s="5" t="n">
        <v>7833</v>
      </c>
      <c r="E6" s="4" t="inlineStr">
        <is>
          <t xml:space="preserve"> </t>
        </is>
      </c>
      <c r="F6" s="4" t="inlineStr">
        <is>
          <t xml:space="preserve"> </t>
        </is>
      </c>
      <c r="G6" s="4" t="inlineStr">
        <is>
          <t xml:space="preserve"> </t>
        </is>
      </c>
    </row>
    <row r="7">
      <c r="A7" s="4" t="inlineStr">
        <is>
          <t>Total liabilities</t>
        </is>
      </c>
      <c r="B7" s="5" t="n">
        <v>104837</v>
      </c>
      <c r="C7" s="4" t="inlineStr">
        <is>
          <t xml:space="preserve"> </t>
        </is>
      </c>
      <c r="D7" s="5" t="n">
        <v>48614</v>
      </c>
      <c r="E7" s="4" t="inlineStr">
        <is>
          <t xml:space="preserve"> </t>
        </is>
      </c>
      <c r="F7" s="4" t="inlineStr">
        <is>
          <t xml:space="preserve"> </t>
        </is>
      </c>
      <c r="G7" s="4" t="inlineStr">
        <is>
          <t xml:space="preserve"> </t>
        </is>
      </c>
    </row>
    <row r="8">
      <c r="A8" s="4" t="inlineStr">
        <is>
          <t>IRL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t>
        </is>
      </c>
      <c r="B10" s="5" t="n">
        <v>23151</v>
      </c>
      <c r="C10" s="4" t="inlineStr">
        <is>
          <t xml:space="preserve"> </t>
        </is>
      </c>
      <c r="D10" s="5" t="n">
        <v>29623</v>
      </c>
      <c r="E10" s="4" t="inlineStr">
        <is>
          <t xml:space="preserve"> </t>
        </is>
      </c>
      <c r="F10" s="4" t="inlineStr">
        <is>
          <t xml:space="preserve"> </t>
        </is>
      </c>
      <c r="G10" s="4" t="inlineStr">
        <is>
          <t xml:space="preserve"> </t>
        </is>
      </c>
    </row>
    <row r="11">
      <c r="A11" s="4" t="inlineStr">
        <is>
          <t>Derivative liability</t>
        </is>
      </c>
      <c r="B11" s="5" t="n">
        <v>23319</v>
      </c>
      <c r="C11" s="4" t="inlineStr">
        <is>
          <t xml:space="preserve"> </t>
        </is>
      </c>
      <c r="D11" s="5" t="n">
        <v>2933</v>
      </c>
      <c r="E11" s="4" t="inlineStr">
        <is>
          <t xml:space="preserve"> </t>
        </is>
      </c>
      <c r="F11" s="4" t="inlineStr">
        <is>
          <t xml:space="preserve"> </t>
        </is>
      </c>
      <c r="G11" s="4" t="inlineStr">
        <is>
          <t xml:space="preserve"> </t>
        </is>
      </c>
    </row>
    <row r="12">
      <c r="A12" s="4" t="inlineStr">
        <is>
          <t>FLS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t>
        </is>
      </c>
      <c r="B14" s="5" t="n">
        <v>43826</v>
      </c>
      <c r="C14" s="4" t="inlineStr">
        <is>
          <t xml:space="preserve"> </t>
        </is>
      </c>
      <c r="D14" s="5" t="n">
        <v>3396</v>
      </c>
      <c r="E14" s="4" t="inlineStr">
        <is>
          <t xml:space="preserve"> </t>
        </is>
      </c>
      <c r="F14" s="4" t="inlineStr">
        <is>
          <t xml:space="preserve"> </t>
        </is>
      </c>
      <c r="G14" s="4" t="inlineStr">
        <is>
          <t xml:space="preserve"> </t>
        </is>
      </c>
    </row>
    <row r="15">
      <c r="A15" s="4" t="inlineStr">
        <is>
          <t>Derivative liability</t>
        </is>
      </c>
      <c r="B15" s="5" t="n">
        <v>4952</v>
      </c>
      <c r="C15" s="4" t="inlineStr">
        <is>
          <t xml:space="preserve"> </t>
        </is>
      </c>
      <c r="D15" s="5" t="n">
        <v>37848</v>
      </c>
      <c r="E15" s="4" t="inlineStr">
        <is>
          <t xml:space="preserve"> </t>
        </is>
      </c>
      <c r="F15" s="4" t="inlineStr">
        <is>
          <t xml:space="preserve"> </t>
        </is>
      </c>
      <c r="G15" s="4" t="inlineStr">
        <is>
          <t xml:space="preserve"> </t>
        </is>
      </c>
    </row>
    <row r="16">
      <c r="A16" s="4" t="inlineStr">
        <is>
          <t>Interest rate swap fu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t>
        </is>
      </c>
      <c r="B18" s="5" t="n">
        <v>653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servic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servicing rights</t>
        </is>
      </c>
      <c r="B21" s="5" t="n">
        <v>2800054</v>
      </c>
      <c r="C21" s="6" t="n">
        <v>2650090</v>
      </c>
      <c r="D21" s="5" t="n">
        <v>4026136</v>
      </c>
      <c r="E21" s="6" t="n">
        <v>4352219</v>
      </c>
      <c r="F21" s="6" t="n">
        <v>4224207</v>
      </c>
      <c r="G21" s="6" t="n">
        <v>4453261</v>
      </c>
    </row>
    <row r="22">
      <c r="A22" s="4" t="inlineStr">
        <is>
          <t>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loans at fair value</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Investment securities at fair value, pledged</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otal asset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Public and Private Warrants</t>
        </is>
      </c>
      <c r="B27" s="5" t="n">
        <v>6375</v>
      </c>
      <c r="C27" s="4" t="inlineStr">
        <is>
          <t xml:space="preserve"> </t>
        </is>
      </c>
      <c r="D27" s="5" t="n">
        <v>3078</v>
      </c>
      <c r="E27" s="4" t="inlineStr">
        <is>
          <t xml:space="preserve"> </t>
        </is>
      </c>
      <c r="F27" s="4" t="inlineStr">
        <is>
          <t xml:space="preserve"> </t>
        </is>
      </c>
      <c r="G27" s="4" t="inlineStr">
        <is>
          <t xml:space="preserve"> </t>
        </is>
      </c>
    </row>
    <row r="28">
      <c r="A28" s="4" t="inlineStr">
        <is>
          <t>Total liabilities</t>
        </is>
      </c>
      <c r="B28" s="5" t="n">
        <v>71703</v>
      </c>
      <c r="C28" s="4" t="inlineStr">
        <is>
          <t xml:space="preserve"> </t>
        </is>
      </c>
      <c r="D28" s="5" t="n">
        <v>3078</v>
      </c>
      <c r="E28" s="4" t="inlineStr">
        <is>
          <t xml:space="preserve"> </t>
        </is>
      </c>
      <c r="F28" s="4" t="inlineStr">
        <is>
          <t xml:space="preserve"> </t>
        </is>
      </c>
      <c r="G28" s="4" t="inlineStr">
        <is>
          <t xml:space="preserve"> </t>
        </is>
      </c>
    </row>
    <row r="29">
      <c r="A29" s="4" t="inlineStr">
        <is>
          <t>Level 1 | IRL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Derivative liability</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Level 1 | FLS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Derivative liability</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Level 1 | Interest rate swap fu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liability</t>
        </is>
      </c>
      <c r="B39" s="5" t="n">
        <v>653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1 | Mortgage servic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rtgage servicing right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Level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gage loans at fair value</t>
        </is>
      </c>
      <c r="B45" s="5" t="n">
        <v>10141683</v>
      </c>
      <c r="C45" s="4" t="inlineStr">
        <is>
          <t xml:space="preserve"> </t>
        </is>
      </c>
      <c r="D45" s="5" t="n">
        <v>5449884</v>
      </c>
      <c r="E45" s="4" t="inlineStr">
        <is>
          <t xml:space="preserve"> </t>
        </is>
      </c>
      <c r="F45" s="4" t="inlineStr">
        <is>
          <t xml:space="preserve"> </t>
        </is>
      </c>
      <c r="G45" s="4" t="inlineStr">
        <is>
          <t xml:space="preserve"> </t>
        </is>
      </c>
    </row>
    <row r="46">
      <c r="A46" s="4" t="inlineStr">
        <is>
          <t>Investment securities at fair value, pledged</t>
        </is>
      </c>
      <c r="B46" s="5" t="n">
        <v>108964</v>
      </c>
      <c r="C46" s="4" t="inlineStr">
        <is>
          <t xml:space="preserve"> </t>
        </is>
      </c>
      <c r="D46" s="5" t="n">
        <v>110352</v>
      </c>
      <c r="E46" s="4" t="inlineStr">
        <is>
          <t xml:space="preserve"> </t>
        </is>
      </c>
      <c r="F46" s="4" t="inlineStr">
        <is>
          <t xml:space="preserve"> </t>
        </is>
      </c>
      <c r="G46" s="4" t="inlineStr">
        <is>
          <t xml:space="preserve"> </t>
        </is>
      </c>
    </row>
    <row r="47">
      <c r="A47" s="4" t="inlineStr">
        <is>
          <t>Total assets</t>
        </is>
      </c>
      <c r="B47" s="5" t="n">
        <v>10294473</v>
      </c>
      <c r="C47" s="4" t="inlineStr">
        <is>
          <t xml:space="preserve"> </t>
        </is>
      </c>
      <c r="D47" s="5" t="n">
        <v>5563632</v>
      </c>
      <c r="E47" s="4" t="inlineStr">
        <is>
          <t xml:space="preserve"> </t>
        </is>
      </c>
      <c r="F47" s="4" t="inlineStr">
        <is>
          <t xml:space="preserve"> </t>
        </is>
      </c>
      <c r="G47" s="4" t="inlineStr">
        <is>
          <t xml:space="preserve"> </t>
        </is>
      </c>
    </row>
    <row r="48">
      <c r="A48" s="4" t="inlineStr">
        <is>
          <t>Public and Private Warrants</t>
        </is>
      </c>
      <c r="B48" s="5" t="n">
        <v>4863</v>
      </c>
      <c r="C48" s="4" t="inlineStr">
        <is>
          <t xml:space="preserve"> </t>
        </is>
      </c>
      <c r="D48" s="5" t="n">
        <v>4755</v>
      </c>
      <c r="E48" s="4" t="inlineStr">
        <is>
          <t xml:space="preserve"> </t>
        </is>
      </c>
      <c r="F48" s="4" t="inlineStr">
        <is>
          <t xml:space="preserve"> </t>
        </is>
      </c>
      <c r="G48" s="4" t="inlineStr">
        <is>
          <t xml:space="preserve"> </t>
        </is>
      </c>
    </row>
    <row r="49">
      <c r="A49" s="4" t="inlineStr">
        <is>
          <t>Total liabilities</t>
        </is>
      </c>
      <c r="B49" s="5" t="n">
        <v>9815</v>
      </c>
      <c r="C49" s="4" t="inlineStr">
        <is>
          <t xml:space="preserve"> </t>
        </is>
      </c>
      <c r="D49" s="5" t="n">
        <v>42603</v>
      </c>
      <c r="E49" s="4" t="inlineStr">
        <is>
          <t xml:space="preserve"> </t>
        </is>
      </c>
      <c r="F49" s="4" t="inlineStr">
        <is>
          <t xml:space="preserve"> </t>
        </is>
      </c>
      <c r="G49" s="4" t="inlineStr">
        <is>
          <t xml:space="preserve"> </t>
        </is>
      </c>
    </row>
    <row r="50">
      <c r="A50" s="4" t="inlineStr">
        <is>
          <t>Level 2 | IRLC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asset</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Derivative liability</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Level 2 | FLSC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asset</t>
        </is>
      </c>
      <c r="B56" s="5" t="n">
        <v>43826</v>
      </c>
      <c r="C56" s="4" t="inlineStr">
        <is>
          <t xml:space="preserve"> </t>
        </is>
      </c>
      <c r="D56" s="5" t="n">
        <v>3396</v>
      </c>
      <c r="E56" s="4" t="inlineStr">
        <is>
          <t xml:space="preserve"> </t>
        </is>
      </c>
      <c r="F56" s="4" t="inlineStr">
        <is>
          <t xml:space="preserve"> </t>
        </is>
      </c>
      <c r="G56" s="4" t="inlineStr">
        <is>
          <t xml:space="preserve"> </t>
        </is>
      </c>
    </row>
    <row r="57">
      <c r="A57" s="4" t="inlineStr">
        <is>
          <t>Derivative liability</t>
        </is>
      </c>
      <c r="B57" s="5" t="n">
        <v>4952</v>
      </c>
      <c r="C57" s="4" t="inlineStr">
        <is>
          <t xml:space="preserve"> </t>
        </is>
      </c>
      <c r="D57" s="5" t="n">
        <v>37848</v>
      </c>
      <c r="E57" s="4" t="inlineStr">
        <is>
          <t xml:space="preserve"> </t>
        </is>
      </c>
      <c r="F57" s="4" t="inlineStr">
        <is>
          <t xml:space="preserve"> </t>
        </is>
      </c>
      <c r="G57" s="4" t="inlineStr">
        <is>
          <t xml:space="preserve"> </t>
        </is>
      </c>
    </row>
    <row r="58">
      <c r="A58" s="4" t="inlineStr">
        <is>
          <t>Level 2 | Interest rate swap fu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liability</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l 2 | Mortgage servic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ortgage servicing right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Level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ortgage loans at fair value</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Investment securities at fair value, pledged</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Total assets</t>
        </is>
      </c>
      <c r="B68" s="5" t="n">
        <v>2823205</v>
      </c>
      <c r="C68" s="4" t="inlineStr">
        <is>
          <t xml:space="preserve"> </t>
        </is>
      </c>
      <c r="D68" s="5" t="n">
        <v>4055759</v>
      </c>
      <c r="E68" s="4" t="inlineStr">
        <is>
          <t xml:space="preserve"> </t>
        </is>
      </c>
      <c r="F68" s="4" t="inlineStr">
        <is>
          <t xml:space="preserve"> </t>
        </is>
      </c>
      <c r="G68" s="4" t="inlineStr">
        <is>
          <t xml:space="preserve"> </t>
        </is>
      </c>
    </row>
    <row r="69">
      <c r="A69" s="4" t="inlineStr">
        <is>
          <t>Public and Private Warrant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Total liabilities</t>
        </is>
      </c>
      <c r="B70" s="5" t="n">
        <v>23319</v>
      </c>
      <c r="C70" s="4" t="inlineStr">
        <is>
          <t xml:space="preserve"> </t>
        </is>
      </c>
      <c r="D70" s="5" t="n">
        <v>2933</v>
      </c>
      <c r="E70" s="4" t="inlineStr">
        <is>
          <t xml:space="preserve"> </t>
        </is>
      </c>
      <c r="F70" s="4" t="inlineStr">
        <is>
          <t xml:space="preserve"> </t>
        </is>
      </c>
      <c r="G70" s="4" t="inlineStr">
        <is>
          <t xml:space="preserve"> </t>
        </is>
      </c>
    </row>
    <row r="71">
      <c r="A71" s="4" t="inlineStr">
        <is>
          <t>Level 3 | IRLC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asset</t>
        </is>
      </c>
      <c r="B73" s="5" t="n">
        <v>23151</v>
      </c>
      <c r="C73" s="4" t="inlineStr">
        <is>
          <t xml:space="preserve"> </t>
        </is>
      </c>
      <c r="D73" s="5" t="n">
        <v>29623</v>
      </c>
      <c r="E73" s="4" t="inlineStr">
        <is>
          <t xml:space="preserve"> </t>
        </is>
      </c>
      <c r="F73" s="4" t="inlineStr">
        <is>
          <t xml:space="preserve"> </t>
        </is>
      </c>
      <c r="G73" s="4" t="inlineStr">
        <is>
          <t xml:space="preserve"> </t>
        </is>
      </c>
    </row>
    <row r="74">
      <c r="A74" s="4" t="inlineStr">
        <is>
          <t>Derivative liability</t>
        </is>
      </c>
      <c r="B74" s="5" t="n">
        <v>23319</v>
      </c>
      <c r="C74" s="4" t="inlineStr">
        <is>
          <t xml:space="preserve"> </t>
        </is>
      </c>
      <c r="D74" s="5" t="n">
        <v>2933</v>
      </c>
      <c r="E74" s="4" t="inlineStr">
        <is>
          <t xml:space="preserve"> </t>
        </is>
      </c>
      <c r="F74" s="4" t="inlineStr">
        <is>
          <t xml:space="preserve"> </t>
        </is>
      </c>
      <c r="G74" s="4" t="inlineStr">
        <is>
          <t xml:space="preserve"> </t>
        </is>
      </c>
    </row>
    <row r="75">
      <c r="A75" s="4" t="inlineStr">
        <is>
          <t>Level 3 | FLSC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rivative liability</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Level 3 | Interest rate swap fu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liability</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vel 3 | Mortgage servicing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ortgage servicing rights</t>
        </is>
      </c>
      <c r="B84" s="6" t="n">
        <v>2800054</v>
      </c>
      <c r="C84" s="4" t="inlineStr">
        <is>
          <t xml:space="preserve"> </t>
        </is>
      </c>
      <c r="D84" s="6" t="n">
        <v>4026136</v>
      </c>
      <c r="E84" s="4" t="inlineStr">
        <is>
          <t xml:space="preserve"> </t>
        </is>
      </c>
      <c r="F84" s="4" t="inlineStr">
        <is>
          <t xml:space="preserve"> </t>
        </is>
      </c>
      <c r="G8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Sep. 30, 2024</t>
        </is>
      </c>
      <c r="C1" s="2" t="inlineStr">
        <is>
          <t>Dec. 31, 2023</t>
        </is>
      </c>
    </row>
    <row r="2">
      <c r="A2" s="4" t="inlineStr">
        <is>
          <t>IRLCs | Pullthrough rate (weighted avg.)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 (weighted avg.)</t>
        </is>
      </c>
      <c r="B4" s="10" t="n">
        <v>0.78</v>
      </c>
      <c r="C4" s="10" t="n">
        <v>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6" t="n">
        <v>1991216</v>
      </c>
      <c r="C4" s="6" t="n">
        <v>1988267</v>
      </c>
    </row>
    <row r="5">
      <c r="A5" s="4" t="inlineStr">
        <is>
          <t>Estimated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5" t="n">
        <v>1978617</v>
      </c>
      <c r="C7" s="5" t="n">
        <v>1948365</v>
      </c>
    </row>
    <row r="8">
      <c r="A8" s="4" t="inlineStr">
        <is>
          <t>2025 Senior Notes, due 11/15/25 | Carrying Amou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5" t="n">
        <v>797536</v>
      </c>
      <c r="C10" s="5" t="n">
        <v>795894</v>
      </c>
    </row>
    <row r="11">
      <c r="A11" s="4" t="inlineStr">
        <is>
          <t>2025 Senior Notes, due 11/15/25 | Estimated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fair value</t>
        </is>
      </c>
      <c r="B13" s="5" t="n">
        <v>799032</v>
      </c>
      <c r="C13" s="5" t="n">
        <v>795144</v>
      </c>
    </row>
    <row r="14">
      <c r="A14" s="4" t="inlineStr">
        <is>
          <t>2029 Senior Notes, due 4/15/29 | Carry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 fair value</t>
        </is>
      </c>
      <c r="B16" s="5" t="n">
        <v>696027</v>
      </c>
      <c r="C16" s="5" t="n">
        <v>695370</v>
      </c>
    </row>
    <row r="17">
      <c r="A17" s="4" t="inlineStr">
        <is>
          <t>2029 Senior Notes, due 4/15/29 | Estimated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 fair value</t>
        </is>
      </c>
      <c r="B19" s="5" t="n">
        <v>682255</v>
      </c>
      <c r="C19" s="5" t="n">
        <v>662396</v>
      </c>
    </row>
    <row r="20">
      <c r="A20" s="4" t="inlineStr">
        <is>
          <t>2027 Senior Notes, due 6/15/27 | Carrying Amou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term debt, fair value</t>
        </is>
      </c>
      <c r="B22" s="5" t="n">
        <v>497653</v>
      </c>
      <c r="C22" s="5" t="n">
        <v>497003</v>
      </c>
    </row>
    <row r="23">
      <c r="A23" s="4" t="inlineStr">
        <is>
          <t>2027 Senior Notes, due 6/15/27 | Estimated Fair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term debt, fair value</t>
        </is>
      </c>
      <c r="B25" s="6" t="n">
        <v>497330</v>
      </c>
      <c r="C25" s="6" t="n">
        <v>4908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6" t="n">
        <v>53664</v>
      </c>
      <c r="C4" s="6" t="n">
        <v>44904</v>
      </c>
      <c r="D4" s="6" t="n">
        <v>149524</v>
      </c>
      <c r="E4" s="6" t="n">
        <v>132214</v>
      </c>
      <c r="F4" s="4" t="inlineStr">
        <is>
          <t xml:space="preserve"> </t>
        </is>
      </c>
    </row>
    <row r="5">
      <c r="A5" s="4" t="inlineStr">
        <is>
          <t>Payments for aircraft rental fees</t>
        </is>
      </c>
      <c r="B5" s="5" t="n">
        <v>0</v>
      </c>
      <c r="C5" s="5" t="n">
        <v>100</v>
      </c>
      <c r="D5" s="4" t="inlineStr">
        <is>
          <t xml:space="preserve"> </t>
        </is>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of various companies related through common ownership</t>
        </is>
      </c>
      <c r="B8" s="5" t="n">
        <v>5300</v>
      </c>
      <c r="C8" s="5" t="n">
        <v>5100</v>
      </c>
      <c r="D8" s="5" t="n">
        <v>15200</v>
      </c>
      <c r="E8" s="5" t="n">
        <v>15800</v>
      </c>
      <c r="F8" s="4" t="inlineStr">
        <is>
          <t xml:space="preserve"> </t>
        </is>
      </c>
    </row>
    <row r="9">
      <c r="A9" s="4" t="inlineStr">
        <is>
          <t>Rent expense</t>
        </is>
      </c>
      <c r="B9" s="5" t="n">
        <v>5100</v>
      </c>
      <c r="C9" s="5" t="n">
        <v>4900</v>
      </c>
      <c r="D9" s="5" t="n">
        <v>14500</v>
      </c>
      <c r="E9" s="5" t="n">
        <v>15100</v>
      </c>
      <c r="F9" s="4" t="inlineStr">
        <is>
          <t xml:space="preserve"> </t>
        </is>
      </c>
    </row>
    <row r="10">
      <c r="A10" s="4" t="inlineStr">
        <is>
          <t>Legal fees</t>
        </is>
      </c>
      <c r="B10" s="6" t="n">
        <v>200</v>
      </c>
      <c r="C10" s="6" t="n">
        <v>200</v>
      </c>
      <c r="D10" s="5" t="n">
        <v>500</v>
      </c>
      <c r="E10" s="5" t="n">
        <v>500</v>
      </c>
      <c r="F10" s="4" t="inlineStr">
        <is>
          <t xml:space="preserve"> </t>
        </is>
      </c>
    </row>
    <row r="11">
      <c r="A11" s="4" t="inlineStr">
        <is>
          <t>General and administrative</t>
        </is>
      </c>
      <c r="B11" s="4" t="inlineStr">
        <is>
          <t xml:space="preserve"> </t>
        </is>
      </c>
      <c r="C11" s="4" t="inlineStr">
        <is>
          <t xml:space="preserve"> </t>
        </is>
      </c>
      <c r="D11" s="6" t="n">
        <v>200</v>
      </c>
      <c r="E11" s="5" t="n">
        <v>200</v>
      </c>
      <c r="F11" s="4" t="inlineStr">
        <is>
          <t xml:space="preserve"> </t>
        </is>
      </c>
    </row>
    <row r="12">
      <c r="A12" s="4" t="inlineStr">
        <is>
          <t>Related Party | Revolving Credit Facility | Revolving Credit Agreement | Line of Credit | SFS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500000</v>
      </c>
    </row>
    <row r="15">
      <c r="A15" s="4" t="inlineStr">
        <is>
          <t>Non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aircraft rental fees</t>
        </is>
      </c>
      <c r="B17" s="4" t="inlineStr">
        <is>
          <t xml:space="preserve"> </t>
        </is>
      </c>
      <c r="C17" s="4" t="inlineStr">
        <is>
          <t xml:space="preserve"> </t>
        </is>
      </c>
      <c r="D17" s="4" t="inlineStr">
        <is>
          <t xml:space="preserve"> </t>
        </is>
      </c>
      <c r="E17" s="6" t="n">
        <v>200</v>
      </c>
      <c r="F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11" t="n">
        <v>0.0107</v>
      </c>
      <c r="C4" s="11" t="n">
        <v>0.0024</v>
      </c>
      <c r="D4" s="11" t="n">
        <v>0.0166</v>
      </c>
      <c r="E4" s="11" t="n">
        <v>0.0024</v>
      </c>
    </row>
    <row r="5">
      <c r="A5" s="4" t="inlineStr">
        <is>
          <t>Effective tax rate attributable to non-controlling interests (in percent)</t>
        </is>
      </c>
      <c r="B5" s="4" t="inlineStr">
        <is>
          <t xml:space="preserve"> </t>
        </is>
      </c>
      <c r="C5" s="4" t="inlineStr">
        <is>
          <t xml:space="preserve"> </t>
        </is>
      </c>
      <c r="D5" s="9" t="n">
        <v>0.93</v>
      </c>
      <c r="E5" s="9" t="n">
        <v>0.9399999999999999</v>
      </c>
    </row>
    <row r="6">
      <c r="A6" s="4" t="inlineStr">
        <is>
          <t>Decrease in deferred tax liability</t>
        </is>
      </c>
      <c r="B6" s="13" t="n">
        <v>13.6</v>
      </c>
      <c r="C6" s="4" t="inlineStr">
        <is>
          <t xml:space="preserve"> </t>
        </is>
      </c>
      <c r="D6" s="13" t="n">
        <v>13.6</v>
      </c>
      <c r="E6" s="4" t="inlineStr">
        <is>
          <t xml:space="preserve"> </t>
        </is>
      </c>
    </row>
    <row r="7">
      <c r="A7" s="4" t="inlineStr">
        <is>
          <t>Increase in tax receivable agreement</t>
        </is>
      </c>
      <c r="B7" s="13" t="n">
        <v>17.1</v>
      </c>
      <c r="C7" s="4" t="inlineStr">
        <is>
          <t xml:space="preserve"> </t>
        </is>
      </c>
      <c r="D7" s="13" t="n">
        <v>17.1</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SU Activity (Details) - RSU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 beginning of period (in shares)</t>
        </is>
      </c>
      <c r="B4" s="5" t="n">
        <v>7883531</v>
      </c>
      <c r="C4" s="5" t="n">
        <v>6195404</v>
      </c>
      <c r="D4" s="5" t="n">
        <v>7867321</v>
      </c>
      <c r="E4" s="5" t="n">
        <v>4005801</v>
      </c>
    </row>
    <row r="5">
      <c r="A5" s="4" t="inlineStr">
        <is>
          <t>Granted (in shares)</t>
        </is>
      </c>
      <c r="B5" s="5" t="n">
        <v>11138840</v>
      </c>
      <c r="C5" s="5" t="n">
        <v>105216</v>
      </c>
      <c r="D5" s="5" t="n">
        <v>13589182</v>
      </c>
      <c r="E5" s="5" t="n">
        <v>3371566</v>
      </c>
    </row>
    <row r="6">
      <c r="A6" s="4" t="inlineStr">
        <is>
          <t>Vested (in shares)</t>
        </is>
      </c>
      <c r="B6" s="5" t="n">
        <v>-522242</v>
      </c>
      <c r="C6" s="5" t="n">
        <v>-540475</v>
      </c>
      <c r="D6" s="5" t="n">
        <v>-2591003</v>
      </c>
      <c r="E6" s="5" t="n">
        <v>-1358083</v>
      </c>
    </row>
    <row r="7">
      <c r="A7" s="4" t="inlineStr">
        <is>
          <t>Forfeited (in shares)</t>
        </is>
      </c>
      <c r="B7" s="5" t="n">
        <v>-246564</v>
      </c>
      <c r="C7" s="5" t="n">
        <v>-106883</v>
      </c>
      <c r="D7" s="5" t="n">
        <v>-611935</v>
      </c>
      <c r="E7" s="5" t="n">
        <v>-366022</v>
      </c>
    </row>
    <row r="8">
      <c r="A8" s="4" t="inlineStr">
        <is>
          <t>Unvested - end of period (in shares)</t>
        </is>
      </c>
      <c r="B8" s="5" t="n">
        <v>18253565</v>
      </c>
      <c r="C8" s="5" t="n">
        <v>5653262</v>
      </c>
      <c r="D8" s="5" t="n">
        <v>18253565</v>
      </c>
      <c r="E8" s="5" t="n">
        <v>5653262</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Unvested - beginning of period (in usd per share)</t>
        </is>
      </c>
      <c r="B10" s="8" t="n">
        <v>6.01</v>
      </c>
      <c r="C10" s="8" t="n">
        <v>5.2</v>
      </c>
      <c r="D10" s="8" t="n">
        <v>5.89</v>
      </c>
      <c r="E10" s="8" t="n">
        <v>5.3</v>
      </c>
    </row>
    <row r="11">
      <c r="A11" s="4" t="inlineStr">
        <is>
          <t>Granted (in usd per share)</t>
        </is>
      </c>
      <c r="B11" s="10" t="n">
        <v>7.27</v>
      </c>
      <c r="C11" s="10" t="n">
        <v>6.56</v>
      </c>
      <c r="D11" s="10" t="n">
        <v>7.14</v>
      </c>
      <c r="E11" s="10" t="n">
        <v>5.73</v>
      </c>
    </row>
    <row r="12">
      <c r="A12" s="4" t="inlineStr">
        <is>
          <t>Vested (in usd per share)</t>
        </is>
      </c>
      <c r="B12" s="10" t="n">
        <v>3.79</v>
      </c>
      <c r="C12" s="10" t="n">
        <v>3.61</v>
      </c>
      <c r="D12" s="10" t="n">
        <v>5.74</v>
      </c>
      <c r="E12" s="10" t="n">
        <v>6.07</v>
      </c>
    </row>
    <row r="13">
      <c r="A13" s="4" t="inlineStr">
        <is>
          <t>Forfeited (in usd per share)</t>
        </is>
      </c>
      <c r="B13" s="10" t="n">
        <v>6.85</v>
      </c>
      <c r="C13" s="10" t="n">
        <v>5.05</v>
      </c>
      <c r="D13" s="10" t="n">
        <v>6.31</v>
      </c>
      <c r="E13" s="10" t="n">
        <v>4.74</v>
      </c>
    </row>
    <row r="14">
      <c r="A14" s="4" t="inlineStr">
        <is>
          <t>Unvested - end of period (in usd per share)</t>
        </is>
      </c>
      <c r="B14" s="8" t="n">
        <v>6.83</v>
      </c>
      <c r="C14" s="8" t="n">
        <v>5.41</v>
      </c>
      <c r="D14" s="8" t="n">
        <v>6.83</v>
      </c>
      <c r="E14" s="8" t="n">
        <v>5.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 nization UWM Holdings Corporation, through its consolidated subsidiaries (collectively, the “Company”), engages in the origination, sale and servicing of residential mortgage loans. The Company is organized in Delaware but is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1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Each Holdings LLC Class B Common Unit, along with its stapled share of Class D common stock (each a, “Paired Interest"), held by SFS Corp. may be exchanged at any time by SFS Corp. into, at the option of the Company, either, (a) cash or (b) one share of the Company’s Class B common stock (an "Exchange Transaction"). Each share of Class B common stock is convertible into one share of Class A common stock upon the transfer or assignment of such share from SFS Corp. to a non-affiliated third-party. See Note 11 - Non-Controlling Interests for further information. Pursuant to the Business Combination Agreement, SFS Corp. is entitled to receive earn-out shares, in the form of Paired Interests, to the extent that the volume weighted average per share price of the Company's Class A common stock over any 10 trading days within any 30 trading day period is greater than or equal to $13.00, $15.00, $17.00 and $19.00 per share. Upon achievement of each stock price target, SFS Corp. will be entitled to receive 22,690,421 Paired Interests. The Company accounts for the potential earn-out shares as a component of stockholders’ equity in accordance with the applicable guidance in U.S. GAAP. See Note 17 - Earnings Per Share for further information. Upon completion of the business combination transaction, the directors and officers of Gores Holdings IV, Inc. (the “Gores Directors and Officers”) resigned, the Company appointed new directors to its Board, and certain officers of UWM became officers of the Company. Pursuant to the Business Combination Agreement, the Company has potential indemnification obligations to the Gores Directors and Officers for costs or losses incurred prior to or after the closing of the business combination transaction that arose by reason of the fact that he or she is or was a director or officer of Gores Holdings IV, Inc. The Gores Directors and Officers were named as defendants in class action suits in Delaware Chancery Court in which it is alleged that they breached their fiduciary duties to shareholders of Gores Holdings, IV. Pursuant to its obligations under the Business Combination Agreement, to the extent that it is determined that the Gores Directors and Officers are entitled to indemnification, the Company is obligated to indemnify them in connection with these lawsuits. During the second quarter of 2024, the parties tentatively agreed to settle this litigation, subject to negotiation of a final settlement agreement and court approval. A significant portion of the Company's expected indemnification obligations for the settlement is covered by insurance, and the remainder is not expected to be material to the Company. Basis of Presentation and Consolid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presentation of our results of operations, financial position and cash flows for the periods presented. However, our results of operations for any interim period are not necessarily indicative of the results that may be expected for a full fiscal year or for any other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densed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ortgage servicing rights (or "MSRs"). Income Taxes The Company accounts for income taxes during interim periods by applying an estimated annual effective tax rate to year-to-date earnings (loss) before income taxes to compute the year-to-date tax expense (or benefit). At the end of each interim period, the Company estimates the effective tax rate expected to be applicable for the full fiscal year, adjusted for discrete items, if any, that arise during the period. In any period in which the Company acquires additional units of Holdings LLC by means of an Exchange Transaction, the Company records the related income tax effects as an adjustment to equity. See Note 15 – Income Taxes for further information. Tax Receivable Agreement The Company has entered into a Tax Receivable Agreement ("TRA") with SFS Corp. that obligates the Company to make payments to SFS Corp. of 85% of the amount of cash savings, if any, in federal, state and local income tax that the Company actually realizes as a result of (i) certain increases in tax basis resulting from Exchange Transactions; (ii) imputed interest deemed to be paid by the Company as a result of payments it makes under the TRA; (iii) certain increases in tax basis resulting from payments the Company makes under the TRA;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 The Company accounts for liabilities arising from the TRA as a loss contingency recorded within "Accounts payable, accrued expenses and other." Changes in the liability, other than those due to Exchange Transactions, are measured and recorded when estimated amounts due under the TRA are probable and can be reasonably estimated, and reported as part of "Other expense/(income)" in the condensed consolidated statements of operations. In any period in which the Company acquires additional units of Holdings LLC by means of an Exchange Transaction, the Company records the related adjustment to the TRA liability as an adjustment to equity. See Note 9 - Accounts Payable, Accrued Expenses and Other for further information. Related Party Transactions The Company enters into various transactions with related parties. See Note 14 – Related Party Transactions for further information. 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the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relevant terms of the warrants under applicable U.S. GAAP and concluded that they do not meet the criteria to be classified in stockholders’ equity. Since the Public and Private Warrants meet the definition of derivatives, the Company recorded these warrants as liabilities on the balance sheet at fair value upon the closing of the business combination transaction and subsequently measures the warrants at fair value (recorded within "Accounts payable, accrued expenses and other"), with the change in their respective fair values recognized in the condensed consolidated statement of operations (recorded within "Other expense/(income)"). 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Pursuant to the 2020 Plan, the Company reserved a total of 80,000,000 shares of common stock for issuance of stock-based compensation awards, a nd 56,827,376 sh ares remained available for issuance under the 2020 Plan as of September 30, 2024 . Stock-based compensation expense is recognized on a straight-line basis over the requisite service period based on the fair value of the award on the date of grant and is included in "Salaries, commissions and benefits" on the condensed consolidated statements of operations. The Company made a policy election to recognize the effects of forfeitures as they occur. See Note 16 – Stock-based Compensation for further information. Recently Adopted Accounting Standards In March 2023, the Financial Accounting Standards Board (“FASB”) issued Accounting Standards Update 2023-1, Leases (Topic 842): Common Control Arrangements , which amends certain provisions of ASU 2016-2, Leases (Topic 842) . This guidance requires all lessees in a lease with a lessor under common control to amortize leasehold improvements over the useful life of the common control group and provides new guidance for recognizing a transfer of assets between entities under common control as an adjustment to equity when the lessee no longer controls the use of the underlying asset. There was no impact on the Company's condensed consolidated financial statements from adopting this standard effective the fiscal year beginning January 1, 2024. Accounting Standards Issued but Not Yet Effective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beginning after December 15, 2024. The Company will adopt ASU 2023-7 beginning with its fiscal year ended December 31, 2024.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densed consolidated financial statements once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3" t="n">
        <v>5.8</v>
      </c>
      <c r="C4" s="13" t="n">
        <v>3.9</v>
      </c>
      <c r="D4" s="13" t="n">
        <v>15.6</v>
      </c>
      <c r="E4" s="13" t="n">
        <v>9.9</v>
      </c>
    </row>
    <row r="5">
      <c r="A5" s="4" t="inlineStr">
        <is>
          <t>R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related to unvested awards</t>
        </is>
      </c>
      <c r="B7" s="13" t="n">
        <v>115.1</v>
      </c>
      <c r="C7" s="4" t="inlineStr">
        <is>
          <t xml:space="preserve"> </t>
        </is>
      </c>
      <c r="D7" s="13" t="n">
        <v>115.1</v>
      </c>
      <c r="E7" s="4" t="inlineStr">
        <is>
          <t xml:space="preserve"> </t>
        </is>
      </c>
    </row>
    <row r="8">
      <c r="A8" s="4" t="inlineStr">
        <is>
          <t>Unvested awards, period for recognition (in years)</t>
        </is>
      </c>
      <c r="B8" s="4" t="inlineStr">
        <is>
          <t xml:space="preserve"> </t>
        </is>
      </c>
      <c r="C8" s="4" t="inlineStr">
        <is>
          <t xml:space="preserve"> </t>
        </is>
      </c>
      <c r="D8" s="4" t="inlineStr">
        <is>
          <t>4 years 2 months 12 days</t>
        </is>
      </c>
      <c r="E8" s="4" t="inlineStr">
        <is>
          <t xml:space="preserve"> </t>
        </is>
      </c>
    </row>
    <row r="9">
      <c r="A9" s="4" t="inlineStr">
        <is>
          <t>Granted (in shares)</t>
        </is>
      </c>
      <c r="B9" s="5" t="n">
        <v>11138840</v>
      </c>
      <c r="C9" s="5" t="n">
        <v>105216</v>
      </c>
      <c r="D9" s="5" t="n">
        <v>13589182</v>
      </c>
      <c r="E9" s="5" t="n">
        <v>3371566</v>
      </c>
    </row>
    <row r="10">
      <c r="A10" s="4" t="inlineStr">
        <is>
          <t>Granted fair value (in usd per share)</t>
        </is>
      </c>
      <c r="B10" s="8" t="n">
        <v>7.27</v>
      </c>
      <c r="C10" s="8" t="n">
        <v>6.56</v>
      </c>
      <c r="D10" s="8" t="n">
        <v>7.14</v>
      </c>
      <c r="E10" s="8" t="n">
        <v>5.73</v>
      </c>
    </row>
    <row r="11">
      <c r="A11" s="4" t="inlineStr">
        <is>
          <t>Award vesting period (in years)</t>
        </is>
      </c>
      <c r="B11" s="4" t="inlineStr">
        <is>
          <t xml:space="preserve"> </t>
        </is>
      </c>
      <c r="C11" s="4" t="inlineStr">
        <is>
          <t xml:space="preserve"> </t>
        </is>
      </c>
      <c r="D11" s="4" t="inlineStr">
        <is>
          <t>7 years</t>
        </is>
      </c>
      <c r="E1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7" customWidth="1" min="2" max="2"/>
    <col width="21" customWidth="1" min="3" max="3"/>
    <col width="21" customWidth="1" min="4" max="4"/>
  </cols>
  <sheetData>
    <row r="1">
      <c r="A1" s="1" t="inlineStr">
        <is>
          <t>Earnings Per Share - Additional Information (Details)</t>
        </is>
      </c>
      <c r="B1" s="2" t="inlineStr">
        <is>
          <t>Sep. 30, 2024 class shares</t>
        </is>
      </c>
      <c r="C1" s="2" t="inlineStr">
        <is>
          <t>Dec. 31, 2023 shares</t>
        </is>
      </c>
      <c r="D1" s="2" t="inlineStr">
        <is>
          <t>Sep. 30, 2023 shares</t>
        </is>
      </c>
    </row>
    <row r="2">
      <c r="A2" s="3" t="inlineStr">
        <is>
          <t>Class of Stock [Line Items]</t>
        </is>
      </c>
      <c r="B2" s="4" t="inlineStr">
        <is>
          <t xml:space="preserve"> </t>
        </is>
      </c>
      <c r="C2" s="4" t="inlineStr">
        <is>
          <t xml:space="preserve"> </t>
        </is>
      </c>
      <c r="D2" s="4" t="inlineStr">
        <is>
          <t xml:space="preserve"> </t>
        </is>
      </c>
    </row>
    <row r="3">
      <c r="A3" s="4" t="inlineStr">
        <is>
          <t>Number of classes of shares | class</t>
        </is>
      </c>
      <c r="B3" s="5" t="n">
        <v>2</v>
      </c>
      <c r="C3" s="4" t="inlineStr">
        <is>
          <t xml:space="preserve"> </t>
        </is>
      </c>
      <c r="D3" s="4" t="inlineStr">
        <is>
          <t xml:space="preserve"> </t>
        </is>
      </c>
    </row>
    <row r="4">
      <c r="A4" s="4" t="inlineStr">
        <is>
          <t>Common Class B</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outstanding (in shares)</t>
        </is>
      </c>
      <c r="B6" s="5" t="n">
        <v>0</v>
      </c>
      <c r="C6" s="5" t="n">
        <v>0</v>
      </c>
      <c r="D6" s="5" t="n">
        <v>0</v>
      </c>
    </row>
    <row r="7">
      <c r="A7" s="4" t="inlineStr">
        <is>
          <t>Common Class 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 (in shares)</t>
        </is>
      </c>
      <c r="B9" s="5" t="n">
        <v>1485027775</v>
      </c>
      <c r="C9" s="5" t="n">
        <v>1502069787</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1945</v>
      </c>
      <c r="C4" s="6" t="n">
        <v>76286</v>
      </c>
      <c r="D4" s="6" t="n">
        <v>180531</v>
      </c>
      <c r="E4" s="6" t="n">
        <v>300993</v>
      </c>
      <c r="F4" s="6" t="n">
        <v>228794</v>
      </c>
      <c r="G4" s="6" t="n">
        <v>-138613</v>
      </c>
      <c r="H4" s="6" t="n">
        <v>288762</v>
      </c>
      <c r="I4" s="6" t="n">
        <v>391174</v>
      </c>
    </row>
    <row r="5">
      <c r="A5" s="4" t="inlineStr">
        <is>
          <t>Net income attributable to non-controlling interests</t>
        </is>
      </c>
      <c r="B5" s="5" t="n">
        <v>38240</v>
      </c>
      <c r="C5" s="4" t="inlineStr">
        <is>
          <t xml:space="preserve"> </t>
        </is>
      </c>
      <c r="D5" s="4" t="inlineStr">
        <is>
          <t xml:space="preserve"> </t>
        </is>
      </c>
      <c r="E5" s="5" t="n">
        <v>282762</v>
      </c>
      <c r="F5" s="4" t="inlineStr">
        <is>
          <t xml:space="preserve"> </t>
        </is>
      </c>
      <c r="G5" s="4" t="inlineStr">
        <is>
          <t xml:space="preserve"> </t>
        </is>
      </c>
      <c r="H5" s="5" t="n">
        <v>283277</v>
      </c>
      <c r="I5" s="5" t="n">
        <v>377326</v>
      </c>
    </row>
    <row r="6">
      <c r="A6" s="4" t="inlineStr">
        <is>
          <t>Net income (loss) attributable to UWM Holdings Corporation</t>
        </is>
      </c>
      <c r="B6" s="5" t="n">
        <v>-6295</v>
      </c>
      <c r="C6" s="4" t="inlineStr">
        <is>
          <t xml:space="preserve"> </t>
        </is>
      </c>
      <c r="D6" s="4" t="inlineStr">
        <is>
          <t xml:space="preserve"> </t>
        </is>
      </c>
      <c r="E6" s="5" t="n">
        <v>18231</v>
      </c>
      <c r="F6" s="4" t="inlineStr">
        <is>
          <t xml:space="preserve"> </t>
        </is>
      </c>
      <c r="G6" s="4" t="inlineStr">
        <is>
          <t xml:space="preserve"> </t>
        </is>
      </c>
      <c r="H6" s="5" t="n">
        <v>5485</v>
      </c>
      <c r="I6" s="5" t="n">
        <v>13848</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ttributable to Class A common shareholders</t>
        </is>
      </c>
      <c r="B8" s="5" t="n">
        <v>-6295</v>
      </c>
      <c r="C8" s="4" t="inlineStr">
        <is>
          <t xml:space="preserve"> </t>
        </is>
      </c>
      <c r="D8" s="4" t="inlineStr">
        <is>
          <t xml:space="preserve"> </t>
        </is>
      </c>
      <c r="E8" s="5" t="n">
        <v>18231</v>
      </c>
      <c r="F8" s="4" t="inlineStr">
        <is>
          <t xml:space="preserve"> </t>
        </is>
      </c>
      <c r="G8" s="4" t="inlineStr">
        <is>
          <t xml:space="preserve"> </t>
        </is>
      </c>
      <c r="H8" s="5" t="n">
        <v>5485</v>
      </c>
      <c r="I8" s="5" t="n">
        <v>13848</v>
      </c>
    </row>
    <row r="9">
      <c r="A9" s="4" t="inlineStr">
        <is>
          <t>Net income (loss) attributable to Class A common shareholders - diluted</t>
        </is>
      </c>
      <c r="B9" s="6" t="n">
        <v>-6295</v>
      </c>
      <c r="C9" s="4" t="inlineStr">
        <is>
          <t xml:space="preserve"> </t>
        </is>
      </c>
      <c r="D9" s="4" t="inlineStr">
        <is>
          <t xml:space="preserve"> </t>
        </is>
      </c>
      <c r="E9" s="6" t="n">
        <v>234712</v>
      </c>
      <c r="F9" s="4" t="inlineStr">
        <is>
          <t xml:space="preserve"> </t>
        </is>
      </c>
      <c r="G9" s="4" t="inlineStr">
        <is>
          <t xml:space="preserve"> </t>
        </is>
      </c>
      <c r="H9" s="6" t="n">
        <v>5485</v>
      </c>
      <c r="I9" s="6" t="n">
        <v>13848</v>
      </c>
    </row>
    <row r="10">
      <c r="A10" s="3" t="inlineStr">
        <is>
          <t>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 of Class A common stock outstanding - basic (in shares)</t>
        </is>
      </c>
      <c r="B11" s="5" t="n">
        <v>99801301</v>
      </c>
      <c r="C11" s="4" t="inlineStr">
        <is>
          <t xml:space="preserve"> </t>
        </is>
      </c>
      <c r="D11" s="4" t="inlineStr">
        <is>
          <t xml:space="preserve"> </t>
        </is>
      </c>
      <c r="E11" s="5" t="n">
        <v>93290736</v>
      </c>
      <c r="F11" s="4" t="inlineStr">
        <is>
          <t xml:space="preserve"> </t>
        </is>
      </c>
      <c r="G11" s="4" t="inlineStr">
        <is>
          <t xml:space="preserve"> </t>
        </is>
      </c>
      <c r="H11" s="5" t="n">
        <v>96530282</v>
      </c>
      <c r="I11" s="5" t="n">
        <v>93107576</v>
      </c>
    </row>
    <row r="12">
      <c r="A12" s="4" t="inlineStr">
        <is>
          <t>Weighted average shares of Class A common stock outstanding - diluted (in shares)</t>
        </is>
      </c>
      <c r="B12" s="5" t="n">
        <v>99801301</v>
      </c>
      <c r="C12" s="4" t="inlineStr">
        <is>
          <t xml:space="preserve"> </t>
        </is>
      </c>
      <c r="D12" s="4" t="inlineStr">
        <is>
          <t xml:space="preserve"> </t>
        </is>
      </c>
      <c r="E12" s="5" t="n">
        <v>1596624780</v>
      </c>
      <c r="F12" s="4" t="inlineStr">
        <is>
          <t xml:space="preserve"> </t>
        </is>
      </c>
      <c r="G12" s="4" t="inlineStr">
        <is>
          <t xml:space="preserve"> </t>
        </is>
      </c>
      <c r="H12" s="5" t="n">
        <v>96530282</v>
      </c>
      <c r="I12" s="5" t="n">
        <v>93107576</v>
      </c>
    </row>
    <row r="13">
      <c r="A13" s="4" t="inlineStr">
        <is>
          <t>Earnings (loss) per share of Class A common stock outstanding - basic (in usd per share)</t>
        </is>
      </c>
      <c r="B13" s="8" t="n">
        <v>-0.06</v>
      </c>
      <c r="C13" s="4" t="inlineStr">
        <is>
          <t xml:space="preserve"> </t>
        </is>
      </c>
      <c r="D13" s="4" t="inlineStr">
        <is>
          <t xml:space="preserve"> </t>
        </is>
      </c>
      <c r="E13" s="8" t="n">
        <v>0.2</v>
      </c>
      <c r="F13" s="4" t="inlineStr">
        <is>
          <t xml:space="preserve"> </t>
        </is>
      </c>
      <c r="G13" s="4" t="inlineStr">
        <is>
          <t xml:space="preserve"> </t>
        </is>
      </c>
      <c r="H13" s="8" t="n">
        <v>0.06</v>
      </c>
      <c r="I13" s="8" t="n">
        <v>0.15</v>
      </c>
    </row>
    <row r="14">
      <c r="A14" s="4" t="inlineStr">
        <is>
          <t>Earnings (loss) per share of Class A common stock outstanding - diluted (in usd per share)</t>
        </is>
      </c>
      <c r="B14" s="8" t="n">
        <v>-0.06</v>
      </c>
      <c r="C14" s="4" t="inlineStr">
        <is>
          <t xml:space="preserve"> </t>
        </is>
      </c>
      <c r="D14" s="4" t="inlineStr">
        <is>
          <t xml:space="preserve"> </t>
        </is>
      </c>
      <c r="E14" s="8" t="n">
        <v>0.15</v>
      </c>
      <c r="F14" s="4" t="inlineStr">
        <is>
          <t xml:space="preserve"> </t>
        </is>
      </c>
      <c r="G14" s="4" t="inlineStr">
        <is>
          <t xml:space="preserve"> </t>
        </is>
      </c>
      <c r="H14" s="8" t="n">
        <v>0.06</v>
      </c>
      <c r="I14" s="8" t="n">
        <v>0.15</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C1" s="2" t="inlineStr">
        <is>
          <t>1 Months Ended</t>
        </is>
      </c>
      <c r="D1" s="2" t="inlineStr">
        <is>
          <t>3 Months Ended</t>
        </is>
      </c>
    </row>
    <row r="2">
      <c r="B2" s="2" t="inlineStr">
        <is>
          <t>Oct. 10, 2024</t>
        </is>
      </c>
      <c r="C2" s="2" t="inlineStr">
        <is>
          <t>Nov. 07, 2024</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t>
        </is>
      </c>
      <c r="B4" s="4" t="inlineStr">
        <is>
          <t xml:space="preserve"> </t>
        </is>
      </c>
      <c r="C4" s="4" t="inlineStr">
        <is>
          <t xml:space="preserve"> </t>
        </is>
      </c>
      <c r="D4" s="6" t="n">
        <v>11315</v>
      </c>
      <c r="E4" s="6" t="n">
        <v>9559</v>
      </c>
      <c r="F4" s="6" t="n">
        <v>9495</v>
      </c>
      <c r="G4" s="6" t="n">
        <v>9365</v>
      </c>
      <c r="H4" s="6" t="n">
        <v>9310</v>
      </c>
      <c r="I4" s="6" t="n">
        <v>931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id</t>
        </is>
      </c>
      <c r="B7" s="6" t="n">
        <v>14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cquired (in shares)</t>
        </is>
      </c>
      <c r="B8" s="4" t="inlineStr">
        <is>
          <t xml:space="preserve"> </t>
        </is>
      </c>
      <c r="C8" s="5" t="n">
        <v>446956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 (in usd per share)</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D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9 Months Ended</t>
        </is>
      </c>
    </row>
    <row r="2">
      <c r="B2" s="2" t="inlineStr">
        <is>
          <t>Sep. 30, 2024</t>
        </is>
      </c>
    </row>
    <row r="3">
      <c r="A3" s="3" t="inlineStr">
        <is>
          <t>Receivables [Abstract]</t>
        </is>
      </c>
      <c r="B3" s="4" t="inlineStr">
        <is>
          <t xml:space="preserve"> </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September 30, December 31, Mortgage loans, unpaid principal balance $ 9,945,707 $ 5,380,119 Premiums paid on mortgage loans 117,241 55,112 Fair value adjustment 78,735 14,653 Mortgage loans at fair value $ 10,141,683 $ 5,449,8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enters into interest rate lock commitments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78% and 76% as of September 30, 2024 and December 31, 2023, respectively. The Company primarily uses forward loan sale commitments (“FLSCs”) to economically hedge its pipeline of IRLCs and mortgage loans at fair value. During the second quarter of 2024, the Company entered into interest rate swap futures as part of its overall interest rate mitigation strategy. These other derivative financial instruments are measured at estimated fair value with changes in fair value recorded in the condensed consolidated statements of operations within "Gain on other interest rate derivatives ." The notional amounts and fair values of derivative financial instruments not designated as hedging instruments were as follows (in thousands): September 30, 2024 December 31, 2023 Fair value Fair value Derivative Derivative Notional Derivative Derivative Notional IRLCs $ 23,151 $ 23,319 $ 13,583,573 (a) $ 29,623 $ 2,933 $ 6,264,727 (a) FLSCs 43,826 4,952 17,259,672 3,396 37,848 10,469,975 Interest rate swap futures — 65,328 8,420,000 — — — Total $ 66,977 $ 93,599 $ 33,019 $ 40,781 (a) Notional amounts have been adjusted for pullthrough rates of 78% and 76% as of September 30, 2024 and December 31, 2023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14:48Z</dcterms:created>
  <dcterms:modified xmlns:dcterms="http://purl.org/dc/terms/" xmlns:xsi="http://www.w3.org/2001/XMLSchema-instance" xsi:type="dcterms:W3CDTF">2024-11-07T20:14:48Z</dcterms:modified>
</cp:coreProperties>
</file>